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Consolidated Balance Sheets" sheetId="5" r:id="rId5"/>
    <s:sheet name="Consolidated Balance Sheets (Pa" sheetId="6" r:id="rId6"/>
    <s:sheet name="Unaudited Consolidated Stateme7" sheetId="7" r:id="rId7"/>
    <s:sheet name="Unaudited Consolidated Stateme8" sheetId="8" r:id="rId8"/>
    <s:sheet name="Note 1 - Description of Busines" sheetId="9" r:id="rId9"/>
    <s:sheet name="Note 2 - Recent Accounting Pron" sheetId="10" r:id="rId10"/>
    <s:sheet name="Note 3 - Fair Value Measurement" sheetId="11" r:id="rId11"/>
    <s:sheet name="Note 4 - Details of Selected Ba" sheetId="12" r:id="rId12"/>
    <s:sheet name="Note 5 - Assets Held for Sale" sheetId="13" r:id="rId13"/>
    <s:sheet name="Note 6 - Earnings Per Share" sheetId="14" r:id="rId14"/>
    <s:sheet name="Note 7 - Debt" sheetId="15" r:id="rId15"/>
    <s:sheet name="Note 8 - Income Taxes" sheetId="16" r:id="rId16"/>
    <s:sheet name="Note 9 - Commitments and Contin" sheetId="17" r:id="rId17"/>
    <s:sheet name="Note 10 - Accumulated Other Com" sheetId="18" r:id="rId18"/>
    <s:sheet name="Note 11 - Stock Based Compensat" sheetId="19" r:id="rId19"/>
    <s:sheet name="Note 12 - Segment and Related I" sheetId="20" r:id="rId20"/>
    <s:sheet name="Note 13 - Parent Company Invest" sheetId="21" r:id="rId21"/>
    <s:sheet name="Significant Accounting Policies" sheetId="22" r:id="rId22"/>
    <s:sheet name="Note 4 - Details of Selected 23" sheetId="23" r:id="rId23"/>
    <s:sheet name="Note 5 - Assets Held for Sale (" sheetId="24" r:id="rId24"/>
    <s:sheet name="Note 6 - Earnings Per Share (Ta" sheetId="25" r:id="rId25"/>
    <s:sheet name="Note 7 - Debt (Tables)" sheetId="26" r:id="rId26"/>
    <s:sheet name="Note 12 - Segment and Related27" sheetId="27" r:id="rId27"/>
    <s:sheet name="Note 13 - Parent Company Inve28" sheetId="28" r:id="rId28"/>
    <s:sheet name="Note 1 - Description of Busin29" sheetId="29" r:id="rId29"/>
    <s:sheet name="Note 2 - Recent Accounting Pr30" sheetId="30" r:id="rId30"/>
    <s:sheet name="Note 3 - Fair Value Measureme31" sheetId="31" r:id="rId31"/>
    <s:sheet name="Note 4 - Details of Selected 32" sheetId="32" r:id="rId32"/>
    <s:sheet name="Note 4 - Accounts Receivable (D" sheetId="33" r:id="rId33"/>
    <s:sheet name="Note 4 - Inventories (Details)" sheetId="34" r:id="rId34"/>
    <s:sheet name="Note 4 - Property, Plant and Eq" sheetId="35" r:id="rId35"/>
    <s:sheet name="Note 4 - Accrued Liabilities (D" sheetId="36" r:id="rId36"/>
    <s:sheet name="Note 5 - Assets Held for Sale37" sheetId="37" r:id="rId37"/>
    <s:sheet name="Note 5 - Summary of the Carryin" sheetId="38" r:id="rId38"/>
    <s:sheet name="Note 6 - Earnings Per Share (De" sheetId="39" r:id="rId39"/>
    <s:sheet name="Note 6 - Calculation of Earning" sheetId="40" r:id="rId40"/>
    <s:sheet name="Note 7 - Debt (Details Textual)" sheetId="41" r:id="rId41"/>
    <s:sheet name="Note 7 - Long-term Debt (Detail" sheetId="42" r:id="rId42"/>
    <s:sheet name="Note 7 - Long-term Debt (Deta43" sheetId="43" r:id="rId43"/>
    <s:sheet name="Note 7 - Changes to Maximum Lev" sheetId="44" r:id="rId44"/>
    <s:sheet name="Note 8 - Income Taxes (Details " sheetId="45" r:id="rId45"/>
    <s:sheet name="Note 10 - Accumulated Other C46" sheetId="46" r:id="rId46"/>
    <s:sheet name="Note 11 - Stock Based Compens47" sheetId="47" r:id="rId47"/>
    <s:sheet name="Note 12 - Financial Information" sheetId="48" r:id="rId48"/>
    <s:sheet name="Note 13 - Parent Company Inve49" sheetId="49" r:id="rId49"/>
    <s:sheet name="Note 13 - Oil States' Net Inves" sheetId="50" r:id="rId50"/>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Sep. 30, 2015</t>
  </si>
  <si>
    <t>Oct. 26, 2015</t>
  </si>
  <si>
    <t>Entity Registrant Name</t>
  </si>
  <si>
    <t>Civeo Corp</t>
  </si>
  <si>
    <t>Entity Central Index Key</t>
  </si>
  <si>
    <t>Trading Symbol</t>
  </si>
  <si>
    <t>cve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Unaudited Consolidated Statements of Operations - USD ($) shares in Thousands, $ in Thousands</t>
  </si>
  <si>
    <t>3 Months Ended</t>
  </si>
  <si>
    <t>Sep. 30, 2014</t>
  </si>
  <si>
    <t>Revenues:</t>
  </si>
  <si>
    <t>Service and other</t>
  </si>
  <si>
    <t>Product</t>
  </si>
  <si>
    <t>Total revenues</t>
  </si>
  <si>
    <t>Costs and expenses:</t>
  </si>
  <si>
    <t>Service and other costs</t>
  </si>
  <si>
    <t>Product costs</t>
  </si>
  <si>
    <t>Selling, general and administrative expenses</t>
  </si>
  <si>
    <t>Spin-off and formation costs</t>
  </si>
  <si>
    <t xml:space="preserve"> </t>
  </si>
  <si>
    <t>Depreciation and amortization expense</t>
  </si>
  <si>
    <t>Impairment expense</t>
  </si>
  <si>
    <t>Other operating expense (income)</t>
  </si>
  <si>
    <t>Operating income (loss)</t>
  </si>
  <si>
    <t>Interest expense to affiliates</t>
  </si>
  <si>
    <t>Interest expense to third-parties, net of capitalized interest</t>
  </si>
  <si>
    <t>Loss on extinguishment of debt</t>
  </si>
  <si>
    <t>Interest income</t>
  </si>
  <si>
    <t>Other income</t>
  </si>
  <si>
    <t>Income (loss) before income taxes</t>
  </si>
  <si>
    <t>Income tax benefit (provision)</t>
  </si>
  <si>
    <t>Net income (loss)</t>
  </si>
  <si>
    <t>Less: Net income attributable to noncontrolling interest</t>
  </si>
  <si>
    <t>Net income (loss) attributable to Civeo Corporation</t>
  </si>
  <si>
    <t>Per Share Data (see Note 6)</t>
  </si>
  <si>
    <t>Basic net income (loss) per share attributable to Civeo Corporation common shareholders (in dollars per share)</t>
  </si>
  <si>
    <t>Diluted net income (loss) per share attributable to Civeo Corporation common shareholders (in dollars per share)</t>
  </si>
  <si>
    <t>Basic (in shares)</t>
  </si>
  <si>
    <t>Diluted (in shares)</t>
  </si>
  <si>
    <t>Dividends per common share (in dollars per share)</t>
  </si>
  <si>
    <t>Unaudited Consolidated Statements of Comprehensive Income (Loss) - USD ($) $ in Thousands</t>
  </si>
  <si>
    <t>Other comprehensive loss:</t>
  </si>
  <si>
    <t>Foreign currency translation adjustment, net of taxes of zero, zero, $1.9 million and zero, respectively</t>
  </si>
  <si>
    <t>Total other comprehensive loss</t>
  </si>
  <si>
    <t>Comprehensive income (loss)</t>
  </si>
  <si>
    <t>Comprehensive income attributable to noncontrolling interest</t>
  </si>
  <si>
    <t>Comprehensive income (loss) attributable to Civeo Corporation</t>
  </si>
  <si>
    <t>Unaudited Consolidated Statements of Comprehensive Income (Loss) (Parentheticals) - USD ($) $ in Millions</t>
  </si>
  <si>
    <t>Foreign currency translation adjustment, taxes</t>
  </si>
  <si>
    <t>Consolidated Balance Sheets - USD ($) $ in Thousands</t>
  </si>
  <si>
    <t>Dec. 31, 2014</t>
  </si>
  <si>
    <t>Common Shares, No Par Value [Member] | CANADA</t>
  </si>
  <si>
    <t>Shareholders’ Equity:</t>
  </si>
  <si>
    <t>Common (no par value; 550,000,000 shares authorized, 107,465,397 shares issued and outstanding at September 30, 2015)</t>
  </si>
  <si>
    <t>Common Stock, $0.01 Par Value [Member]</t>
  </si>
  <si>
    <t>Cash and cash equivalents</t>
  </si>
  <si>
    <t>Accounts receivable, net</t>
  </si>
  <si>
    <t>Inventories</t>
  </si>
  <si>
    <t>Prepaid expenses</t>
  </si>
  <si>
    <t>Other current assets</t>
  </si>
  <si>
    <t>Assets held for sale</t>
  </si>
  <si>
    <t>Total current assets</t>
  </si>
  <si>
    <t>Property, plant and equipment, net</t>
  </si>
  <si>
    <t>Goodwill, net</t>
  </si>
  <si>
    <t>Other intangible assets, net</t>
  </si>
  <si>
    <t>Other noncurrent assets</t>
  </si>
  <si>
    <t>Total asset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9)</t>
  </si>
  <si>
    <t>Additional paid-in capital</t>
  </si>
  <si>
    <t>Accumulated deficit</t>
  </si>
  <si>
    <t>Accumulated other comprehensive loss</t>
  </si>
  <si>
    <t>Total Civeo Corporation shareholders’ equity</t>
  </si>
  <si>
    <t>Noncontrolling interest</t>
  </si>
  <si>
    <t>Total shareholders’ equity</t>
  </si>
  <si>
    <t>Total liabilities and shareholders’ equity</t>
  </si>
  <si>
    <t>Consolidated Balance Sheets (Parentheticals) - $ / shares</t>
  </si>
  <si>
    <t>Common, authorized (in shares)</t>
  </si>
  <si>
    <t>Common, issued (in shares)</t>
  </si>
  <si>
    <t>Common, outstanding (in shares)</t>
  </si>
  <si>
    <t>Commonn, no par value (in dollars per share)</t>
  </si>
  <si>
    <t>Common, par value (in dollars per share)</t>
  </si>
  <si>
    <t>Unaudited Consolidated Statements of Changes in Stockholders' Equity/Net Investment - USD ($) $ in Thousands</t>
  </si>
  <si>
    <t>Common Stock [Member]</t>
  </si>
  <si>
    <t>Additional Paid-in Capital [Member]</t>
  </si>
  <si>
    <t>Retained Earnings [Member]</t>
  </si>
  <si>
    <t>Treasury Stock [Member]</t>
  </si>
  <si>
    <t>Oil States Net Investment [Member]</t>
  </si>
  <si>
    <t>AOCI Attributable to Parent [Member]</t>
  </si>
  <si>
    <t>Noncontrolling Interest [Member]</t>
  </si>
  <si>
    <t>Total</t>
  </si>
  <si>
    <t>Beginning Balance at Dec. 31, 2013</t>
  </si>
  <si>
    <t>Dividends paid</t>
  </si>
  <si>
    <t>Net transfers from Oil States International, Inc.</t>
  </si>
  <si>
    <t>Distribution to Oil States International, Inc.</t>
  </si>
  <si>
    <t>Reclassification of Oil States International, Inc. Net Investment to Additional Paid-in Capital</t>
  </si>
  <si>
    <t>Issuance of common stock at the Spin-Off</t>
  </si>
  <si>
    <t>Stock-based compensation.</t>
  </si>
  <si>
    <t>Ending Balance at Sep. 30, 2014</t>
  </si>
  <si>
    <t>Beginning Balance at Dec. 31, 2014</t>
  </si>
  <si>
    <t>Ending Balance at Sep. 30, 2015</t>
  </si>
  <si>
    <t>Redomicile Transaction</t>
  </si>
  <si>
    <t>Unaudited Consolidated Statements of Cash Flows - USD ($) $ in Thousands</t>
  </si>
  <si>
    <t>Cash flows from operating activities:</t>
  </si>
  <si>
    <t>Adjustments to reconcile net income (loss) to net cash provided by operating activities:</t>
  </si>
  <si>
    <t>Depreciation and amortization</t>
  </si>
  <si>
    <t>Asset Impairment Charges</t>
  </si>
  <si>
    <t>Inventory Write-down</t>
  </si>
  <si>
    <t>Deferred income tax benefit</t>
  </si>
  <si>
    <t>Non-cash compensation charge</t>
  </si>
  <si>
    <t>Gains on disposals of assets</t>
  </si>
  <si>
    <t>Provision for loss on receivabl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hares</t>
  </si>
  <si>
    <t>Term loan borrowings</t>
  </si>
  <si>
    <t>Term loan repayments</t>
  </si>
  <si>
    <t>Revolver borrowings</t>
  </si>
  <si>
    <t>Revolver repayments</t>
  </si>
  <si>
    <t>Debt issuance costs</t>
  </si>
  <si>
    <t>Distributions to Oil States</t>
  </si>
  <si>
    <t>Contributions from Oil State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RIPTION OF BUSINESS AND BASIS OF PRESENTATION Description of the Business We are one of North America’s and Australia’s largest integrated providers of accommodations services for people working in remote locations. Our scalable modular facilities provide long-term and temporary workforce accommodations where traditional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 On May 5, 2014, the Oil States International, Inc. (Oil States) board of directors approved the separation of its Accommodations Segment (Accommodations) into a standalone, publicly traded Delaware corporation, Civeo Corporation, now named Civeo USA Corp. (Civeo US). In accordance with the Separation and Distribution Agreement, the two companies were separated by Oil States distributing to its stockholders all 106,538,044 shares of common stock of Civeo US it held after the market closed on May 30, 2014 (the Spin-Off). Each Oil States stockholder received two shares of Civeo US common stock for every one share of Oil States stock held at the close of business on the record date of May 21, 2014. In conjunction with the Spin-Off, Oil States received a private letter ruling from the Internal Revenue Service to the effect that, based on certain facts, assumptions, representations and undertakings set forth in the ruling, for U.S. federal income tax purposes, the distribution of Civeo US common stock was not taxable to Oil States or U.S. holders of Oil States common stock. Following the Spin-Off, Oil States retained no ownership interest in Civeo US, and each company now has separate public ownership, boards of directors and management. A registration statement on Form 10, as amended through the time of its effectiveness, describing the Spin-Off was filed by Civeo US with the U.S. Securities and Exchange Commission (SEC) and was declared effective on May 8, 2014. On June 2, 2014, Civeo US stock began trading the “regular-way” on the New York Stock Exchange (NYSE) under the “CVEO” stock symbol. Pursuant to the Separation and Distribution Agreement with Oil States, on May 28, 2014, we made a special cash distribution to Oil States of $750 million. On July 17, 2015, we completed our change in place of incorporation, pursuant to which Civeo Corporation, a British Columbia, Canada limited company formerly named Civeo Canadian Holdings ULC (Civeo Canada), became the publicly traded parent company of the Civeo group of companies (the Redomicile Transaction). The Redomicile Transaction was effected pursuant to a previously announced Agreement and Plan of Merger, dated as of April 6, 2015, between Civeo US, Civeo US Merger Co, a Delaware corporation and wholly owned subsidiary of Civeo Canada (US Merger Co), and Civeo Canada. At the effective time of the merger, (i) US Merger Co was merged with Civeo US, with Civeo US surviving the merger as a wholly owned subsidiary of Civeo Canada, and (ii) each issued share of Civeo US common stock, other than those shares of Civeo US common stock held by Civeo US in treasury, was effectively transferred to Civeo Canada and converted into one common share, no par value, of Civeo Canada. An aggregate of approximately 107.5 million Civeo Canada common shares were issued at the effective time as merger consideration. The Civeo Canada common shares are listed on the NYSE under the symbol “CVEO”, the same symbol under which the Civeo US common stock traded prior to the effective time. The Redomicile Transaction qualified as a “self-directed redomiciling” of the Company as permitted under the U.S. Internal Revenue Code. U.S. federal income tax laws permit a company to change its domicile to a foreign jurisdiction without corporate-level U.S. federal income taxes provided that such company has “substantial business activity” in the relevant jurisdiction. “Substantial business activity” is defined as foreign operations consisting of over 25% of the company’s total (i) revenues, (ii) assets, (iii) employees and (iv) employee compensation. With approximately 50% or more of our operations in Canada based on these metrics, we qualified for a self-directed redomiciling. In connection with the Spin-Off, on May 28, 2014, we entered into a $650.0 million, 5-year revolving credit facility and a 5-year U.S. term loan facility totaling $775.0 million (collectively, the Credit Facility) for an aggregate borrowing capacity of $1.4 billion. On July 17, 2015, the First Amendment to the Credit Facility (the Amended Credit Facility) became effective. The Amended Credit Facility, among other things, (i) allows us to borrow under new Canadian tranches of the Credit Facility, (ii) substantially reduced both the existing U.S. term loan and the U.S. revolver and (iii) increased the maximum leverage ratio allowed under the Credit Facility. For further information, please see Note 7 – Debt to the Unaudited Consolidated Financial Statements. Basis of Presentation Unless otherwise stated or the context otherwise indicates, all references in these consolidated financial statements to “Civeo,” “the Company,” “us,” “our” or “we” for the time period prior to the Spin-Off mean the Accommodations business of Oil States. For time periods after the Spin-Off but prior to July 17, 2015, these terms refer to Civeo US and its consolidated subsidiaries. For time periods after July 17, 2015, these terms refer to Civeo Canada and its consolidated subsidiaries. 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l financial information presented after the Spin-Off represents the consolidated results of operations, financial position and cash flows of Civeo. Accordingly: ● Our consolidated statements of operations and comprehensive income (loss) for the three months ended September 30, 2014 consist entirely of the consolidated results of Civeo. Our consolidated statements of operations , comprehensive income (loss), cash flows and changes in stockholders’ equity / net investment for the nine months ended September 30, 2014 consist of (i) the combined results of the Oil States’ Accommodations business for the five months ended May 30, 2014 and (ii) the consolidated results of Civeo for the four months ended September30,2014. ● Our consolidated statements of operations , comprehensive income (loss), cash flows and changes in shareholders’ equity / net investment for the three and nine months ended September 30, 2015 consist entirely of the consolidated results of Civeo. ● Our consolidated balance sheets at September 30, 2015 and December 31, 2014 consist of the consolidated balances of Civeo. 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 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 The accompanying unaudited consolidated financial statements of Civeo have been prepared pursuant to the rules and regulations of the SEC pertaining to interim financial information. Certain information in footnote disclosures normally included in financial statements prepared in accordance with GAAP has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4.</t>
  </si>
  <si>
    <t>Note 2 - Recent Accounting Pronouncements</t>
  </si>
  <si>
    <t>New Accounting Pronouncements and Changes in Accounting Principles [Text Block]</t>
  </si>
  <si>
    <t xml:space="preserve"> 2.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April 2015, the FASB issued Accounting Standards Update (ASU) 2015-03 "Interest - Imputation of Interest: Simplifying the Presentation of Debt Issuance Costs" (ASU 2015-03). ASU 2015-03 simplifies the presentation of debt issuance costs by requiring that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Early adoption is permitted. We plan to adopt the standard in the first quarter of 2016. As of September 30, 2015, we had debt issuance costs totaling $9.9 million, which are included in Prepaid expenses and other current assets ($2.6 million) and Other non-current assets ($7.3 million) on the accompanying unaudited consolidated balance sheets. A portion of these costs relate to revolving lines of credit, and will accordingly continue to be included in Prepaid expenses and other current assets or Other non-current assets. In February 2015, the FASB issued ASU 2015-02 "Amendments to the Consolidation Analysis" (ASU 2015-02). ASU 2015-02 alters the models used to determine consolidation conclusions for certain entities, including limited partnerships, and may require additional disclosures. ASU 2015-02 is effective for financial statements issued for reporting periods beginning after December 15, 2015 and interim periods within the reporting periods with either retrospective or modified retrospective presentation allowed. We plan to adopt the standard in the first quarter of 2016 and are currently evaluating the impact of the new standard on our financial statemen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ccordingly, we plan to adopt this standard in the first quarter of 2018. ASC 606 allows either full retrospective or modified retrospective transition, and early adoption is not permitted. We continue to evaluate both the impact of this new standard on our financial statements and the transition method we will utilize for adoption.</t>
  </si>
  <si>
    <t>Note 3 - Fair Value Measurements</t>
  </si>
  <si>
    <t>Fair Value Disclosures [Text Block]</t>
  </si>
  <si>
    <t xml:space="preserve"> 3. FAIR VALUE MEASUREMENTS Our financial instruments consist of cash and cash equivalents, receivables, payables and debt instruments. We believe that the carrying values of these instruments, other than our long-term debt to affiliates, on the accompanying consolidated balance sheets approximate their fair values. As of September 30, 2015 and December 31, 2014, we believe the carrying value of our floating-rate debt outstanding under our term loans approximates its fair value because the term includes short-term interest rates and excludes penalties for prepayment. We estimated the fair value of our floating-rate term loan using significant other observable inputs, representative of a Level 2 fair value measurement, including terms and credit spreads for this loan. As a result of the sustained reduction of our share price throughout 2015, our market capitalization implies an enterprise value which is significantly less than the sum of the estimated fair values of our reporting units. As a result of our market capitalization at September 30, 2015, coupled with (1) the continued depression of worldwide oil prices, including the substantial declines experienced in the third quarter of 2015, and (2) continued weakness in the Canadian dollar and Australian dollar in the third quarter 2015, we determined that an indicator of a goodwill impairment was present. Our estimate of implied fair value (IFV)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and are therefore uncertain. Accordingly, as a result of current macroeconomic conditions, we performed a goodwill impairment test as of September 30, 2015, and we reduced the value of our goodwill in our Canadian reporting unit to zero. This resulted in an impairment charge in the third quarter 2015 which totaled $43.2 million. During 2015, certain long-lived assets were written down to their fair value. As a result, we recorded impairment expense of $65.0 million and $77.2 million for the three and nine months ended September 30, 2015, respectively. In addition, certain indefinite-lived intangible assets were written down to their fair value, resulting in an impairment charge of $2.5 million for the three and nine months ended September 30, 2015. Our estimate of their fair value requires us to use significant unobservable inputs, representative of Level 3 fair value measurements, including numerous assumptions with respect to future circumstances, such as future oil, coal and natural gas prices, anticipated spending by our customers, the cost of capital, and industry and/or local market conditions that might directly impact each of the asset groups’ operations in the future, and are therefore uncertain. For further information, please see Note 4 – Details of Selected Balance Sheet Accounts to the Unaudited Consolidated Financial Statements.</t>
  </si>
  <si>
    <t>Note 4 - Details of Selected Balance Sheet Accounts</t>
  </si>
  <si>
    <t>Supplemental Balance Sheet Disclosures [Text Block]</t>
  </si>
  <si>
    <t xml:space="preserve"> 4. DETAILS OF SELECTED BALANCE SHEET ACCOUNTS Additional information regarding selected balance sheet accounts at September 30, 2015 and December 31, 2014 is presented below (in thousands): September 30, 2015 December 31, 201 4 Accounts receivable, net: Trade $ 44,923 $ 124,198 Unbilled revenue 18,752 38,487 Other 1,052 1,611 Total accounts receivable 64,727 164,296 Allowance for doubtful accounts (1,046 ) (4,043 ) Total accounts receivable, net $ 63,681 $ 160,253 September 30, 2015 December 31, 2014 Inventories: Finished goods and purchased products $ 2,054 $ 2,814 Work in process 209 4,790 Raw materials 3,344 5,624 Total inventories $ 5,607 $ 13,228 Estimated Useful Life (in years) September 30, 2015 December 31, 2014 Property, plant and equipment, net: Land $ 48,174 $ 55,365 Accommodations assets 3 - 15 1,485,487 1,687,033 Buildings and leasehold improvements 3 - 20 29,357 40,256 Machinery and equipment 4 - 15 9,552 12,117 Office furniture and equipment 3 - 7 28,844 32,181 Vehicles 3 - 5 16,396 19,128 Construction in progress 77,662 70,603 Total property, plant and equipment 1,695,472 1,916,683 Accumulated depreciation (744,830 ) (668,253 ) Total property, plant and equipment, net $ 950,642 $ 1,248,430 During the third quarter of 2015, as a result of the sustained reduction of our share price throughout 2015, we reviewed the long-lived assets in our U.S. and Australia reportable segments to determine if an indicator of impairment had occurred that would indicate that the carrying values of the asset groups in these segments might not be recoverable. We determined that certain asset groups within the segments had experienced an indicator of impairment, and thus compared the carrying value of the respective asset group to estimates of undiscounted future cash flows. Based on the assessment, the carrying values of three of our assets groups were determined to not be recoverable, and we proceeded to compare the fair value of the asset groups to their carrying value. As a result, we recorded an impairment loss of $20.5 million related to our U.S. segment. Of the $20.5 million impairment, $18.0 million reduced the value of our fixed assets and $2.5 million reduced the value of our amortizable intangible assets. In addition, we recorded an impairment loss of $24.0 million related to our Australian segment that reduced the value of our fixed assets. Furthermore, as a result of the goodwill impairment in our Canadian segment, we determined all asset groups within this segment had experienced a trigger that indicated that the carrying values might not be recoverable. Accordingly, we compared the carrying value of each asset group to estimates of undiscounted cash flows. Based on the assessment, carrying values of certain assets groups were determined to be unrecoverable, and we proceeded to compare the fair value of those assets groups to their respective carrying values. As a result, we recorded an impairment loss of $11.1 million related to our Canadian segment. Additionally, during the third quarter of 2015, we identified assets in our Canadian segment that should have been impaired in the fourth quarter of 2014. We determined that the error was not material to our financial statements for the year ended December 31, 2014 and therefore corrected the error in the third quarter of 2015. This resulted in an additional impairment expense of $11.9 million during the three and nine months ended September 30, 2015. During the second quarter of 2015, we recorded an impairment expense of $9.5 million, resulting from the impairment of fixed assets in a village located in Western Australia, due to the continued downturn in gold mining activity and lack of contract renewals. We assessed the carrying value of the asset group to determine if it continued to be recoverable based on estimated future cash flows. Based on the assessment, the carrying value was determined to not be recoverable. September 30, 201 5 December 31, 201 4 Accrued liabilities: Accrued compensation $ 13,235 $ 15,273 Accrued taxes, other than income taxes 1,075 1,567 Accrued interest 11 60 Other 2,721 5,612 Total accrued liabilities $ 17,042 $ 22,512 </t>
  </si>
  <si>
    <t>Note 5 - Assets Held for Sale</t>
  </si>
  <si>
    <t>Disposal Groups, Including Discontinued Operations, Disclosure [Text Block]</t>
  </si>
  <si>
    <t xml:space="preserve"> 5. ASSETS HELD FOR SALE During the first quarter of 2015, we made the decision to dispose of our manufacturing facility in Johnstown, Colorado. Accordingly, the facility met the criteria of held for sale, and its carrying value was adjusted downward to $8.7 million, which represents its estimated fair value less the cost to sell. We recorded a pre-tax impairment expense of $2.7 million and an additional $1.1 million to write-down our inventory as a result. Additionally, we have discontinued depreciation of the facility. Depreciation expense related to the facility totaled approximately zero and $0.2 million during the three months ended September 30, 2015 and 2014, respectively, and approximately $0.2 million and $0.6 million during the nine months ended September 30, 2015 and 2014, respectively. The facility was part of our U.S. reportable business segment. The following table summarizes the carrying amount as of September 30, 2015 of the major classes of assets we classify as held for sale (in thousands): September 30, 201 5 Assets held for sale: Property, plant and equipment, net $ 8,146 Intangible assets, net 777 Total assets held for sale $ 8,923 </t>
  </si>
  <si>
    <t>Note 6 - Earnings Per Share</t>
  </si>
  <si>
    <t>Earnings Per Share [Text Block]</t>
  </si>
  <si>
    <t xml:space="preserve"> 6. EARNINGS PER SHARE On May 30, 2014, 106,538,044 shares of our common stock were distributed to Oil States stockholders in connection with the Spin-Off. For comparative purposes, and to provide a more meaningful calculation of weighted-average shares outstanding, we have assumed these shares to be outstanding as of the beginning of each period prior to the Spin-Off presented in the calculation of weighted-average shares. In addition, we have assumed the dilutive securities outstanding at May 30, 2014 were also outstanding for each of the periods prior to the Spin-Off presented. Our calculation of diluted earnings per share excludes all shares issuable pursuant to outstanding stock options for the three and nine months ended September 30, 2015, due to their antidilutive effect. The calculation of earnings per share attributable to the Company is presented below for the periods indicated (in thousands, except per share amounts): THREE MONTHS ENDED NINE MONTHS ENDED SEPTEMBER 30, SEPTEMBER 30, 2015 2014 2015 2014 Basic Earnings per Share Net income (loss) attributable to Civeo $ (107,685 ) $ 32,403 $ (121,162 ) $ 82,591 Less: undistributed net income (loss) to participating securities -- (173 ) -- (385 ) Net income (loss) attributable to Civeo $ (107,685 ) $ 32,230 $ (121,162 ) $ 82,206 Weighted average common shares outstanding - basic 106,661 106,311 106,583 106,300 Basic earnings (loss) per share $ (1.01 ) $ 0.30 $ (1.14 ) $ 0.77 Diluted Earnings per Share Net income (loss) attributable to Civeo’s common shareholders $ (107,685 ) $ 32,230 $ (121,162 ) $ 82,206 Weighted average common shares outstanding - basic 106,661 106,311 106,583 106,300 Effect of dilutive securities -- 184 -- 174 Weighted average common shares outstanding - diluted 106,661 106,495 106,583 106,474 Diluted earnings (loss) per share $ (1.01 ) $ 0.30 $ (1.14 ) $ 0.77 </t>
  </si>
  <si>
    <t>Note 7 - Debt</t>
  </si>
  <si>
    <t>Debt Disclosure [Text Block]</t>
  </si>
  <si>
    <t xml:space="preserve"> 7. DEBT As of September 30, 2015 and December 31, 2014, long-term debt consisted of the following (in thousands): September 30, 2015 December 31, 2014 U.S. term loan, which matures on May 28, 2019; 1.25% of aggregate principal repayable per quarter beginning December 31, 2015; weighted average interest rate of 2.6% for the nine month period ended September 30, 2015 $ 50,000 $ 775,000 Canadian term loan, which matures on May 28, 2019; 1.25% of aggregate principal repayable per quarter beginning December 31, 2015; weighted average interest rate of 3.6% for the nine month period ended September 30, 2015 314,104 -- U.S. revolving credit facility, which matures on May 28, 2019, with available commitments up to $50.0 million; no borrowings outstanding as of September 30, 2015 -- -- Canadian revolving credit facility, which matures on May 28, 2019, with available commitments up to $125.0 million; weighted average interest rate of 3.8% for the nine month period ended September 30, 2015 46,289 -- Canadian revolving credit facility, which matures on May 28, 2019, with available commitments up to $100.0 million; weighted average interest rate of 4.5% for the nine month period ended September 30, 2015 2,987 -- Australian revolving credit facility, which matures on May 28, 2019, with available commitments up to $100.0 million; weighted average interest rate of 4.9% for the nine month period ended September 30, 2015ng the nine month period ended September 30, 2015 2,704 -- Total debt 416,084 775,000 Less: Current portion of long-term debt 18,205 19,375 Long-term debt, less current maturities $ 397,879 $ 755,625 Interest expense on the consolidated statements of operations is net of capitalized interest of $0.5 million and $0.8 million for the three month periods ended September 30, 2015 and 2014, respectively. Interest expense on the consolidated statements of operations is net of capitalized interest of $1.2 million and $2.1 million for the nine months ended September 30, 2015 and 2014, respectively. Amended Credit Facility On July 17, 2015, our Credit Facility was amended to, among other things: ● Permit us to redomicile to Canada, make associated corporate restructurings and make certain changes to the collateral and guarantees, covenants, events of default and related definitions to reflect the Redomicile Transaction and the new credit facilities referred to below; ● Allow for the incurrence of new credit facilities under the Credit Facility, including (i) a new revolving credit facility in a maximum principal amount of US$125 million available to be borrowed by Civeo Canada after the effectiveness of the Amended Credit Facility (July 17, 2015) and (ii) a new term loan facility in the amount of US$325 million to be borrowed by Civeo Canada on the date of the effectiveness of the Amended Credit Facility; ● Provide for the partial prepayment of the existing U.S. term loan under the Credit Facility in the aggregate principal amount of US$725 million and the reduction of the aggregate U.S. revolving credit facility to a maximum principal amount of US$50 million; ● Increase the interest rate margin by 0.25% within existing levels of total leverage and add two additional levels to the total leverage-based grid such that the interest rates for the loans range from LIBOR +2.0% to LIBOR +4.0% and increase the undrawn commitment fee to range from 0.45% to 0.90% based on total leverage; ● Make certain changes to the maximum leverage ratio financial covenant, as follows: Period Ended Maximum Leverage Ratio September 30, 2015 3.50 : 1.00 December 31, 2015 4.00 : 1.00 March 31, 2016 4.25 : 1.00 June 30, 2016 4.50 : 1.00 September 30, 2016 4.50 : 1.00 December 31, 2016 4.50 : 1.00 March 31, 2017 4.25 : 1.00 June 30, 2017 4.25 : 1.00 September 30, 2017 4.00 : 1.00 December 31, 2017 4.00 : 1.00 March 31, 2018 3.75 : 1.00 June 30, 2018 3.75 : 1.00 September 30, 2018 &amp; thereafter 3.50 : 1.00 ● Make certain changes to the application of prepayments and amortization schedules to reflect the new term loan facility and the prepayment of the U.S. term loans; and ● Make other technical changes and amendments to the Credit Facility. A s a result of the amendment, we recognized a loss during the third quarter 2015 of approximately $1.5 million related to unamortized debt issuance costs, which is included in Loss on extinguishment of debt on the accompanying unaudited consolidated statements of income. U.S. dollar amounts outstanding under the Amended Credit Facility bear interest at a variable rate equal to LIBOR plus a margin of 2.00% to 4.00%, or a base rate plus 1.00% to 3.00%, in each case based on a ratio of our total leverage to EBITDA (as defined in the Amended Credit Facility). Canadian dollar amounts outstanding under the Amended Credit Facility bear interest at a variable rate equal to CDOR plus a margin of 2.00% to 4.00%, or a base rate plus a margin of 1.00% to 3.00%, in each case based on a ratio of our consolidated total leverage to EBITDA (as defined in the Amended Credit Facility). Australian dollar amounts outstanding under the Amended Credit Facility bear interest at a variable rate equal to BBSY plus a margin of 2.00% to 4.00%, based on a ratio of our consolidated total leverage to EBITDA (as defined in the Amended Credit Facility). The Amended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as defined in the Amended Credit Facility) to consolidated interest expense, of at least 3.0 to 1.0 and our maximum leverage ratio, defined as the ratio of total debt to consolidated EBITDA, of no greater than 3.5 to 1.0 (as of September 30, 2015). As noted above, the permitted level of the maximum leverage ratio changes over time. Each of the factors considered in the calculations of these ratios are defined in the Amended Credit Facility. EBITDA and consolidated interest, as defined, exclude goodwill and asset impairments, debt discount amortization and other non-cash charges. We were in compliance with these covenants as of September 30, 2015. We paid certain customary fees with respect to the Amended Credit Facility. We have 15 lenders in our Amended Credit Facility with commitments ranging from $1.6 million to $143.2 million.</t>
  </si>
  <si>
    <t>Note 8 - Income Taxes</t>
  </si>
  <si>
    <t>Income Tax Disclosure [Text Block]</t>
  </si>
  <si>
    <t xml:space="preserve"> 8. INCOME TAXES We operate primarily in three jurisdictions, the U.S., Canada and Australia, where statutory tax rates range from 25% to 35%. Our effective tax rate will vary period to period based on changes in earnings mix between these different jurisdictions. We compute our quarterly taxes under the effective tax rate method based on applying an anticipated annual effective rate to our year-to-date income, except for significant unusual or extraordinary transactions. As the U.S. is now a loss jurisdiction for tax accounting purposes, the U.S. has been removed from the annual effective tax rate computation for purposes of computing the interim tax provision. Income taxes for significant unusual or extraordinary transactions are computed and recorded in the period that the specific transaction occurs. Our income tax benefit for the nine months ended September 30, 2015 totaled $27.5 million, or 18.6% of pretax loss, compared to income tax expense of $16.4 million, or 16.4% of pretax income, for the nine months ended September 30, 2014. Our income tax benefit included the following non-U.S. items for the nine months ended September 30, 2015 which resulted in a net reduction to our effective tax rate: (1) an income tax expense of approximately $10 million related to unrecognized tax benefits; (2) an income tax expense of approximately $12 million resulting from the impairment of goodwill not deductible for tax purposes; and (3) an income tax expense of approximately $2.7 million related to an increase in statutory tax rates in Alberta, Canada included in our 2015 tax benefit. Finally, during the third quarter of 2015, management determined that, based on evidence available as of September 30, 2015, it was not more likely than not that the U.S. net operating loss would be realized. This evidence is largely comprised of the reversal of the U.S. jurisdiction from a net deferred tax liability as of December 31, 2014 to a net deferred tax asset as of September 30, 2015. Deferred tax assets generated in 2015 were realized to the extent of the net deferred tax liabilities as of December 31, 2014, resulting in a tax benefit of approximately $20 million. A valuation allowance has been recorded discretely in the third quarter on the remaining deferred tax assets generated in 2015, with the result of no further tax benefit from the U.S. pretax losses. Our income tax benefit for the three months ended September 30, 2015 totaled $22.7 million, or 17.5% of pretax loss, compared to an expense of $9.0 million, or 21.6% of pretax income, for the three months ended September 30, 2014. The net reduction in our September 30, 2015 three month rate was largely driven by the reasons identified above for the nine month period. It is reasonably possible in the next twelve months that the resolution of examinations by taxing authorities may result in a change in liabilities for uncertain tax positions accrued ranging from an approximately decrease of $8 million to an increase of $2 million as of September 30, 2015. </t>
  </si>
  <si>
    <t>Note 9 - Commitments and Contingencies</t>
  </si>
  <si>
    <t>Commitments and Contingencies Disclosure [Text Block]</t>
  </si>
  <si>
    <t xml:space="preserve"> 9. 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 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0 - Accumulated Other Comprehensive Loss</t>
  </si>
  <si>
    <t>Comprehensive Income (Loss) Note [Text Block]</t>
  </si>
  <si>
    <t xml:space="preserve"> 10. ACCUMULATED OTHER COMPREHENSIVE LOSS Our accumulated other comprehensive loss increased $171.4 million from $198.5 million at December 31, 2014 to $369.9 million at September 30, 2015, as a result of foreign currency exchange rate differences. Changes in the other comprehensive loss during the first nine months of 2015 were primarily driven by the Canadian and Australian dollars decreasing in value compared to the U.S. dollar. Excluding intercompany balances, our Canadian dollar and Australian dollar functional currency net assets totaled approximately C$0.2 billion and A$0.5 billion, respectively, at September 30, 2015.</t>
  </si>
  <si>
    <t>Note 11 - Stock Based Compensation</t>
  </si>
  <si>
    <t>Disclosure of Compensation Related Costs, Share-based Payments [Text Block]</t>
  </si>
  <si>
    <t xml:space="preserve"> 11. STOCK BASED COMPENSATION Prior to the Spin-Off, certain employees of Civeo participated in Oil States’ Equity Participation Plan (the Oil States Plan). The expense associated with these employees is reflected in the accompanying consolidated statements of operations . Effective May 30, 2014, our employees and non-employee directors began participating in the 2014 Equity Participation Plan of Civeo Corporation (the Civeo Plan). The Civeo Plan authorizes the Board of Directors to grant options, awards of restricted shares, performance awards, dividend equivalents, awards of deferred shares, and share payments to our employees and non-employee directors. No more than 4.0 million Civeo common shares may be awarded under the Civeo Plan. In connection with the Spin-Off, stock based compensation awards granted under the Oil States Plan and held by Civeo grantees as of May 30, 2014 were replaced with substitute Civeo awards. Stock options were replaced with options to purchase Civeo common stock. Unvested restricted stock awards were replaced with substitute Civeo restricted stock awards. Unvested deferred stock awards were replaced with substitute Civeo deferred stock awards. Additionally, phantom shares granted under the Canadian Long-Term Incentive Plan were converted to units that entitle the recipient to a lump sum cash payment equal to the fair market value of a share of Civeo’s common stock on the respective vesting date. These replacements were intended to preserve the intrinsic value of the awards as of May 30, 2014. The substitution of these awards did not cause us to recognize incremental compensation expense as an equitable adjustment was required to be made as a result of the Spin-Off. Upon effectiveness of the Redomicile Transaction, Civeo Canada assumed the Civeo US employee equity plans and related award agreements, including all options and awards issued or granted under such plans, as well as certain Civeo US benefit plans and agreements. In connection with the assumption of these plans, each plan was amended or deemed amended to provide that, as of the effectiveness of the Redomicile Transaction, the plans would include provisions, as applicable, reflecting the Redomicile Transaction and its effects, including changes made to reflect the fact that Civeo Canada common shares will be issued to satisfy awards issued or granted under such plan. Additionally, the 2014 Equity Participation Plan of Civeo Corporation was further amended to comply with applicable Canadian law, including with respect to grants to Canadian employees. Outstanding Awards Stock Options. 0.2 million, respectively. Compensation expense associated with stock options recognized in the nine month periods ended September 30, 2015 and 2014 totaled $0.2 million and $ 0.5 million, respectively. At September 30, 2015, unrecognized compensation cost related to stock options was $0.3 million, which is expected to be recognized over a weighted average period of 1.8 years. Restricted Stock / Deferred Stock Awards. Compensation expense associated with restricted stock awards and deferred stock awards recognized in the three month periods ended September 30, 2015 and 2014 totaled $1.1 million and $1.1 million, respectively. Compensation expense associated with restricted stock awards and deferred stock awards recognized in the nine month periods ended September 30, 2015 and 2014 totaled $3.2 million and $2.9 million, respectively. The total fair value of restricted stock awards and deferred stock awards that vested during the three months ended September 30, 2015 and 2014 was de minimis. The total fair value of restricted stock awards and deferred stock awards that vested during the nine months ended September 30, 2015 and 2014 was $0.9 million and $2.5 million. At September 30, 2015, unrecognized compensation cost related to restricted stock awards and deferred stock awards was $8.1 million, which is expected to be recognized over a weighted average period of 2.6 years. Phantom Share Awards . Because of the decline in our stock price from June 30, 2014 to September 30, 2014, and June 30, 2015 to September 30, 2015, and because we remeasure these awards at each reporting date, we recognized income associated with phantom shares during the three month periods ended September 30, 2015 and 2014 totaling $0.0 million and $0.3 million, respectively. During the nine month periods ended September 30, 2015 and 2014, we recognized compensation expense associated with phantom shares totaling $0.8 million and $5.1 million, respectively. At September 30, 2015, unrecognized compensation cost related to phantom shares was $2.3 million, as remeasured at September 30, 2015, which is expected to be recognized over a weighted average period of 2.7 years.</t>
  </si>
  <si>
    <t>Note 12 - Segment and Related Information</t>
  </si>
  <si>
    <t>Segment Reporting Disclosure [Text Block]</t>
  </si>
  <si>
    <t xml:space="preserve"> 12. SEGMENT AND RELATED INFORMATION In accordance with current accounting standards regarding disclosures about segments of an enterprise and related information, we have identified the following reportable segments: Canadian, Australian and U.S., which represent our strategic focus on workforce accommodations. Financial information by business segment for each of the three and nine months ended September 30, 2015 and 2014 is summarized in the following table (in thousands): Total Revenues Less: Intersegment Revenues Revenues from unaffiliated customers Depreciation and amortization Operating income (loss) Capital expenditures Total assets Three months ended September 30 , 201 5 Canada $ 71,500 $ -- $ 71,500 $ 20,573 $ (70,909 ) $ 13,390 $ 616,675 Australia 29,177 -- 29,177 12,166 (25,995 ) 3,135 416,033 United States 5,867 -- 5,867 3,296 (24,916 ) 918 84,111 Corporate, stand-alone adjustments and eliminations -- -- -- 137 (1,020 ) 2,156 982 Total $ 106,544 $ -- $ 106,544 $ 36,172 $ (122,840 ) $ 19,599 $ 1,117,801 Three months ended September 30 , 2014 Canada $ 174,111 $ -- $ 174,111 $ 24,210 $ 43,277 $ 55,563 $ 1,056,435 Australia 54,000 -- 54,000 16,451 10,520 7,052 900,423 United States 24,896 (9,742 ) 15,154 5,107 (1,236 ) 3,979 195,725 Corporate, stand-alone adjustments and eliminations (9,742 ) 9,742 -- (10 ) (6,564 ) 36 35,536 Total $ 243,265 $ -- $ 243,265 $ 45,758 $ 45,997 $ 66,630 $ 2,188,119 Nine months ended September 30 , 201 5 Canada $ 278,472 $ -- $ 278,472 $ 70,548 $ (62,609 ) $ 28,956 $ 616,675 Australia 109,304 -- 109,304 39,878 (24,150 ) 8,270 416,033 United States 35,298 (2,396 ) 32,902 10,370 (33,611 ) 2,164 84,111 Corporate, stand-alone adjustments and eliminations (2,396 ) 2,396 -- 363 (11,731 ) 4,311 982 Total $ 420,678 $ -- $ 420,678 $ 121,159 $ (132,101 ) $ 43,701 $ 1,117,801 Nine months ended September 30 , 2014 Canada $ 511,219 $ (305 ) $ 510,914 $ 65,551 $ 110,743 $ 187,397 $ 1,056,435 Australia 163,847 -- 163,847 47,537 26,158 14,632 900,423 United States 97,581 (49,145 ) 48,436 14,756 (6,664 ) 9,661 195,725 Corporate, stand-alone adjustments and eliminations (49,450 ) 49,450 -- (74 ) (15,154 ) (3,393 ) 35,536 Total $ 723,197 $ -- $ 723,197 $ 127,770 $ 115,083 $ 208,297 $ 2,188,119 </t>
  </si>
  <si>
    <t>Note 13 - Parent Company Investment</t>
  </si>
  <si>
    <t>Related Party Transactions Disclosure [Text Block]</t>
  </si>
  <si>
    <t>1 3 . PARENT COMPANY INVESTMENT The combined financial statements have been prepared on a stand-alone basis and are derived from the consolidated financial statements and accounting records of Oil States. All intercompany transactions between the combined operations have been eliminated. All affiliate transactions between Civeo and Oil States have been included in these combined financial statements. The total net effect of the settlement of these affiliate transactions is reflected in the combined balance sheets as “Oil States International, Inc. Net Investment.” Parent Company Services Provided and Corporate Allocations Prior to the Spin-Off, Oil State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nsolidated financial statements of Civeo reflect these expenditures. During the three months ended September 30, 2014, no expenditures for services received from Oil States or funding for expenditures provided by Oil States were included in the consolidated financial statements. During the nine months ended September 30, 2014, $41.7 million of expenditures for services received from Oil States or funding for expenditures provided by Oil States were included in the consolidated financial statements. Prior to the Spin-Off, the consolidated statements of operations also include general corporate expense allocations, which include costs incurred by Oil States for certain corporate functions such as executive management, finance, information technology, tax, internal audit, risk management, legal, human resources and treasury. During the three months ended September 30, 2014, we were not allocated any amounts in respect of these corporate expenses which would have been included within selling, general and administrative expenses in the consolidated statements of operations. During the nine months ended September 30, 2014, we were allocated $2.8 million in respect of these corporate expenses which are included within selling, general and administrative expenses in the consolidated statements of operations. Oil States Net Investment Net transfers to Oil States are included within Oil States net investment on the consolidated balance sheets. The components of the change in Oil States net investment for the nine months ended September 30, 2014 are as follows (in thousands): 201 4 Cash transfers and general financing activities $ (13,255 ) Services received or funding for expenditures 41,725 Corporate allocations, including income tax provision (1) 3,950 Net increase in Oil States net investment $ 32,420 (1) Corporate allocations includes the general corporate expense allocations of $2.8 million for the nine months ended September 30,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i>
    <t>Significant Accounting Policies (Policies)</t>
  </si>
  <si>
    <t>Accounting Policies [Abstract]</t>
  </si>
  <si>
    <t>Basis of Accounting, Policy [Policy Text Block]</t>
  </si>
  <si>
    <t>Basis of Presentation Unless otherwise stated or the context otherwise indicates, all references in these consolidated financial statements to “Civeo,” “the Company,” “us,” “our” or “we” for the time period prior to the Spin-Off mean the Accommodations business of Oil States. For time periods after the Spin-Off but prior to July 17, 2015, these terms refer to Civeo US and its consolidated subsidiaries. For time periods after July 17, 2015, these terms refer to Civeo Canada and its consolidated subsidiaries. 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l financial information presented after the Spin-Off represents the consolidated results of operations, financial position and cash flows of Civeo. Accordingly: ? Our consolidated statements of operations and comprehensive income (loss) for the three months ended September 30, 2014 consist entirely of the consolidated results of Civeo. Our consolidated statements of operations , comprehensive income (loss), cash flows and changes in stockholders’ equity / net investment for the nine months ended September 30, 2014 consist of (i) the combined results of the Oil States’ Accommodations business for the five months ended May 30, 2014 and (ii) the consolidated results of Civeo for the four months ended September30,2014. ? Our consolidated statements of operations , comprehensive income (loss), cash flows and changes in shareholders’ equity / net investment for the three and nine months ended September 30, 2015 consist entirely of the consolidated results of Civeo. ? Our consolidated balance sheets at September 30, 2015 and December 31, 2014 consist of the consolidated balances of Civeo. 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 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 The accompanying unaudited consolidated financial statements of Civeo have been prepared pursuant to the rules and regulations of the SEC pertaining to interim financial information. Certain information in footnote disclosures normally included in financial statements prepared in accordance with GAAP has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4.</t>
  </si>
  <si>
    <t>Note 4 - Details of Selected Balance Sheet Accounts (Tables)</t>
  </si>
  <si>
    <t>Notes Tables</t>
  </si>
  <si>
    <t>Schedule of Accounts, Notes, Loans and Financing Receivable [Table Text Block]</t>
  </si>
  <si>
    <t xml:space="preserve"> September 30, 2015 December 31, 201 4 Accounts receivable, net: Trade $ 44,923 $ 124,198 Unbilled revenue 18,752 38,487 Other 1,052 1,611 Total accounts receivable 64,727 164,296 Allowance for doubtful accounts (1,046 ) (4,043 ) Total accounts receivable, net $ 63,681 $ 160,253 </t>
  </si>
  <si>
    <t>Schedule of Inventory, Current [Table Text Block]</t>
  </si>
  <si>
    <t xml:space="preserve"> September 30, 2015 December 31, 2014 Inventories: Finished goods and purchased products $ 2,054 $ 2,814 Work in process 209 4,790 Raw materials 3,344 5,624 Total inventories $ 5,607 $ 13,228 </t>
  </si>
  <si>
    <t>Property, Plant and Equipment [Table Text Block]</t>
  </si>
  <si>
    <t xml:space="preserve"> Estimated Useful Life (in years) September 30, 2015 December 31, 2014 Property, plant and equipment, net: Land $ 48,174 $ 55,365 Accommodations assets 3 - 15 1,485,487 1,687,033 Buildings and leasehold improvements 3 - 20 29,357 40,256 Machinery and equipment 4 - 15 9,552 12,117 Office furniture and equipment 3 - 7 28,844 32,181 Vehicles 3 - 5 16,396 19,128 Construction in progress 77,662 70,603 Total property, plant and equipment 1,695,472 1,916,683 Accumulated depreciation (744,830 ) (668,253 ) Total property, plant and equipment, net $ 950,642 $ 1,248,430 </t>
  </si>
  <si>
    <t>Schedule of Accrued Liabilities [Table Text Block]</t>
  </si>
  <si>
    <t xml:space="preserve"> September 30, 201 5 December 31, 201 4 Accrued liabilities: Accrued compensation $ 13,235 $ 15,273 Accrued taxes, other than income taxes 1,075 1,567 Accrued interest 11 60 Other 2,721 5,612 Total accrued liabilities $ 17,042 $ 22,512 </t>
  </si>
  <si>
    <t>Note 5 - Assets Held for Sale (Tables)</t>
  </si>
  <si>
    <t>Disclosure of Long Lived Assets Held-for-sale [Table Text Block]</t>
  </si>
  <si>
    <t xml:space="preserve"> September 30, 201 5 Assets held for sale: Property, plant and equipment, net $ 8,146 Intangible assets, net 777 Total assets held for sale $ 8,923 </t>
  </si>
  <si>
    <t>Note 6 - Earnings Per Share (Tables)</t>
  </si>
  <si>
    <t>Schedule of Earnings Per Share, Basic and Diluted [Table Text Block]</t>
  </si>
  <si>
    <t xml:space="preserve"> THREE MONTHS ENDED NINE MONTHS ENDED SEPTEMBER 30, SEPTEMBER 30, 2015 2014 2015 2014 Basic Earnings per Share Net income (loss) attributable to Civeo $ (107,685 ) $ 32,403 $ (121,162 ) $ 82,591 Less: undistributed net income (loss) to participating securities -- (173 ) -- (385 ) Net income (loss) attributable to Civeo $ (107,685 ) $ 32,230 $ (121,162 ) $ 82,206 Weighted average common shares outstanding - basic 106,661 106,311 106,583 106,300 Basic earnings (loss) per share $ (1.01 ) $ 0.30 $ (1.14 ) $ 0.77 Diluted Earnings per Share Net income (loss) attributable to Civeo’s common shareholders $ (107,685 ) $ 32,230 $ (121,162 ) $ 82,206 Weighted average common shares outstanding - basic 106,661 106,311 106,583 106,300 Effect of dilutive securities -- 184 -- 174 Weighted average common shares outstanding - diluted 106,661 106,495 106,583 106,474 Diluted earnings (loss) per share $ (1.01 ) $ 0.30 $ (1.14 ) $ 0.77 </t>
  </si>
  <si>
    <t>Note 7 - Debt (Tables)</t>
  </si>
  <si>
    <t>Schedule of Long-term Debt Instruments [Table Text Block]</t>
  </si>
  <si>
    <t xml:space="preserve"> September 30, 2015 December 31, 2014 U.S. term loan, which matures on May 28, 2019; 1.25% of aggregate principal repayable per quarter beginning December 31, 2015; weighted average interest rate of 2.6% for the nine month period ended September 30, 2015 $ 50,000 $ 775,000 Canadian term loan, which matures on May 28, 2019; 1.25% of aggregate principal repayable per quarter beginning December 31, 2015; weighted average interest rate of 3.6% for the nine month period ended September 30, 2015 314,104 -- U.S. revolving credit facility, which matures on May 28, 2019, with available commitments up to $50.0 million; no borrowings outstanding as of September 30, 2015 -- -- Canadian revolving credit facility, which matures on May 28, 2019, with available commitments up to $125.0 million; weighted average interest rate of 3.8% for the nine month period ended September 30, 2015 46,289 -- Canadian revolving credit facility, which matures on May 28, 2019, with available commitments up to $100.0 million; weighted average interest rate of 4.5% for the nine month period ended September 30, 2015 2,987 -- Australian revolving credit facility, which matures on May 28, 2019, with available commitments up to $100.0 million; weighted average interest rate of 4.9% for the nine month period ended September 30, 2015ng the nine month period ended September 30, 2015 2,704 -- Total debt 416,084 775,000 Less: Current portion of long-term debt 18,205 19,375 Long-term debt, less current maturities $ 397,879 $ 755,625 </t>
  </si>
  <si>
    <t>Schedule Of Changes In Maximum Leverage Ratio [Table Text Block]</t>
  </si>
  <si>
    <t xml:space="preserve"> Period Ended Maximum Leverage Ratio September 30, 2015 3.50 : 1.00 December 31, 2015 4.00 : 1.00 March 31, 2016 4.25 : 1.00 June 30, 2016 4.50 : 1.00 September 30, 2016 4.50 : 1.00 December 31, 2016 4.50 : 1.00 March 31, 2017 4.25 : 1.00 June 30, 2017 4.25 : 1.00 September 30, 2017 4.00 : 1.00 December 31, 2017 4.00 : 1.00 March 31, 2018 3.75 : 1.00 June 30, 2018 3.75 : 1.00 September 30, 2018 &amp; thereafter 3.50 : 1.00</t>
  </si>
  <si>
    <t>Note 12 - Segment and Related Information (Tables)</t>
  </si>
  <si>
    <t>Schedule of Segment Reporting Information, by Segment [Table Text Block]</t>
  </si>
  <si>
    <t xml:space="preserve"> Total Revenues Less: Intersegment Revenues Revenues from unaffiliated customers Depreciation and amortization Operating income (loss) Capital expenditures Total assets Three months ended September 30 , 201 5 Canada $ 71,500 $ -- $ 71,500 $ 20,573 $ (70,909 ) $ 13,390 $ 616,675 Australia 29,177 -- 29,177 12,166 (25,995 ) 3,135 416,033 United States 5,867 -- 5,867 3,296 (24,916 ) 918 84,111 Corporate, stand-alone adjustments and eliminations -- -- -- 137 (1,020 ) 2,156 982 Total $ 106,544 $ -- $ 106,544 $ 36,172 $ (122,840 ) $ 19,599 $ 1,117,801 Three months ended September 30 , 2014 Canada $ 174,111 $ -- $ 174,111 $ 24,210 $ 43,277 $ 55,563 $ 1,056,435 Australia 54,000 -- 54,000 16,451 10,520 7,052 900,423 United States 24,896 (9,742 ) 15,154 5,107 (1,236 ) 3,979 195,725 Corporate, stand-alone adjustments and eliminations (9,742 ) 9,742 -- (10 ) (6,564 ) 36 35,536 Total $ 243,265 $ -- $ 243,265 $ 45,758 $ 45,997 $ 66,630 $ 2,188,119 Nine months ended September 30 , 201 5 Canada $ 278,472 $ -- $ 278,472 $ 70,548 $ (62,609 ) $ 28,956 $ 616,675 Australia 109,304 -- 109,304 39,878 (24,150 ) 8,270 416,033 United States 35,298 (2,396 ) 32,902 10,370 (33,611 ) 2,164 84,111 Corporate, stand-alone adjustments and eliminations (2,396 ) 2,396 -- 363 (11,731 ) 4,311 982 Total $ 420,678 $ -- $ 420,678 $ 121,159 $ (132,101 ) $ 43,701 $ 1,117,801 Nine months ended September 30 , 2014 Canada $ 511,219 $ (305 ) $ 510,914 $ 65,551 $ 110,743 $ 187,397 $ 1,056,435 Australia 163,847 -- 163,847 47,537 26,158 14,632 900,423 United States 97,581 (49,145 ) 48,436 14,756 (6,664 ) 9,661 195,725 Corporate, stand-alone adjustments and eliminations (49,450 ) 49,450 -- (74 ) (15,154 ) (3,393 ) 35,536 Total $ 723,197 $ -- $ 723,197 $ 127,770 $ 115,083 $ 208,297 $ 2,188,119 </t>
  </si>
  <si>
    <t>Note 13 - Parent Company Investment (Tables)</t>
  </si>
  <si>
    <t>Condensed Cash Flow Statement [Table Text Block]</t>
  </si>
  <si>
    <t xml:space="preserve"> 201 4 Cash transfers and general financing activities $ (13,255 ) Services received or funding for expenditures 41,725 Corporate allocations, including income tax provision (1) 3,950 Net increase in Oil States net investment $ 32,420 </t>
  </si>
  <si>
    <t>Note 1 - Description of Business and Basis of Presentation (Details Textual) $ in Thousands</t>
  </si>
  <si>
    <t>Jul. 17, 2015shares</t>
  </si>
  <si>
    <t>May. 28, 2014USD ($)</t>
  </si>
  <si>
    <t>May. 21, 2014</t>
  </si>
  <si>
    <t>May. 30, 2014shares</t>
  </si>
  <si>
    <t>Sep. 30, 2015USD ($)</t>
  </si>
  <si>
    <t>Sep. 30, 2014USD ($)</t>
  </si>
  <si>
    <t>May. 05, 2014</t>
  </si>
  <si>
    <t>Spinoff [Member] | Common Stock, Civeo [Member]</t>
  </si>
  <si>
    <t>Stockholders' Equity Note, Stock Split, Conversion Ratio</t>
  </si>
  <si>
    <t>Spinoff [Member] | Common Stock, Oil States [Member]</t>
  </si>
  <si>
    <t>Spinoff [Member] | Cash [Member]</t>
  </si>
  <si>
    <t>Payments of Distributions to Affiliates</t>
  </si>
  <si>
    <t>Spinoff [Member]</t>
  </si>
  <si>
    <t>Stock Issued During Period, Shares, New Issues | shares</t>
  </si>
  <si>
    <t>Civeo Canada [Member]</t>
  </si>
  <si>
    <t>Common Stock Conversion Ratio</t>
  </si>
  <si>
    <t>Noncash or Part Noncash Acquisition, Noncash Financial or Equity Instrument Consideration, Shares Issued | shares</t>
  </si>
  <si>
    <t>Revolving Credit Facility [Member] | Credit Facility [Member]</t>
  </si>
  <si>
    <t>Line of Credit Facility, Maximum Borrowing Capacity</t>
  </si>
  <si>
    <t>Revolving Credit Facility [Member]</t>
  </si>
  <si>
    <t>Debt Instrument, Term</t>
  </si>
  <si>
    <t>5 years</t>
  </si>
  <si>
    <t>Credit Facility [Member] | US Term Loan [Member]</t>
  </si>
  <si>
    <t>Debt Instrument, Face Amount</t>
  </si>
  <si>
    <t>Credit Facility [Member]</t>
  </si>
  <si>
    <t>US Term Loan [Member]</t>
  </si>
  <si>
    <t>Number of Reportable Segments</t>
  </si>
  <si>
    <t>Number of Companies Separated in Spin-off</t>
  </si>
  <si>
    <t>Substantial Business Activity Threshold</t>
  </si>
  <si>
    <t>25.00%</t>
  </si>
  <si>
    <t>Approximate Percentage of Operations in Canada</t>
  </si>
  <si>
    <t>50.00%</t>
  </si>
  <si>
    <t>Note 2 - Recent Accounting Pronouncements (Details Textual) $ in Millions</t>
  </si>
  <si>
    <t>Prepaid Expenses and Other Current Assets [Member]</t>
  </si>
  <si>
    <t>Unamortized Debt Issuance Expense</t>
  </si>
  <si>
    <t>Other Noncurrent Assets [Member]</t>
  </si>
  <si>
    <t>Note 3 - Fair Value Measurements (Details Textual) - USD ($)</t>
  </si>
  <si>
    <t>Canadian Segment [Member]</t>
  </si>
  <si>
    <t>Goodwill</t>
  </si>
  <si>
    <t>Goodwill, Impairment Loss</t>
  </si>
  <si>
    <t>US and Australian Segments [Member]</t>
  </si>
  <si>
    <t>Impairment of Intangible Assets (Excluding Goodwill)</t>
  </si>
  <si>
    <t>Note 4 - Details of Selected Balance Sheet Accounts (Details Textual) - USD ($)</t>
  </si>
  <si>
    <t>Jun. 30, 2015</t>
  </si>
  <si>
    <t>US Segment [Member] | Reduced The Value of Amortizable Intangible Assets [Member]</t>
  </si>
  <si>
    <t>US Segment [Member]</t>
  </si>
  <si>
    <t>Australian Segment [Member]</t>
  </si>
  <si>
    <t>Canadian Segment [Member] | Asset Impairment Fourth Quarter of 2014 [Member]</t>
  </si>
  <si>
    <t>Kambalda [Member]</t>
  </si>
  <si>
    <t>Note 4 - Accounts Receivable (Details) - USD ($) $ in Thousands</t>
  </si>
  <si>
    <t>Trade Accounts Receivable [Member]</t>
  </si>
  <si>
    <t>Accounts receivable, net:</t>
  </si>
  <si>
    <t>Accounts Receivable, Gross, Current</t>
  </si>
  <si>
    <t>Unbilled Revenue [Member]</t>
  </si>
  <si>
    <t>Other Receivable [Member]</t>
  </si>
  <si>
    <t>Allowance for doubtful accounts</t>
  </si>
  <si>
    <t>Total accounts receivable, net</t>
  </si>
  <si>
    <t>Note 4 - Inventories (Details) - USD ($) $ in Thousands</t>
  </si>
  <si>
    <t>Inventories:</t>
  </si>
  <si>
    <t>Finished goods and purchased products</t>
  </si>
  <si>
    <t>Work in process</t>
  </si>
  <si>
    <t>Raw materials</t>
  </si>
  <si>
    <t>Total inventories</t>
  </si>
  <si>
    <t>Note 4 - Property, Plant and Equipment (Details) - USD ($) $ in Thousands</t>
  </si>
  <si>
    <t>Land [Member]</t>
  </si>
  <si>
    <t>Property, Plant, and Equipment, Gross</t>
  </si>
  <si>
    <t>Accommodations Assets [Member] | Minimum [Member]</t>
  </si>
  <si>
    <t>Property, Plant, and Equipment, Useful Life</t>
  </si>
  <si>
    <t>3 years</t>
  </si>
  <si>
    <t>Accommodations Assets [Member] | Maximum [Member]</t>
  </si>
  <si>
    <t>15 years</t>
  </si>
  <si>
    <t>Accommodations Assets [Member]</t>
  </si>
  <si>
    <t>Building and Building Improvements [Member] | Minimum [Member]</t>
  </si>
  <si>
    <t>Building and Building Improvements [Member] | Maximum [Member]</t>
  </si>
  <si>
    <t>20 years</t>
  </si>
  <si>
    <t>Building and Building Improvements [Member]</t>
  </si>
  <si>
    <t>Machinery and Equipment [Member] | Minimum [Member]</t>
  </si>
  <si>
    <t>4 years</t>
  </si>
  <si>
    <t>Machinery and Equipment [Member] | Maximum [Member]</t>
  </si>
  <si>
    <t>Machinery and Equipment [Member]</t>
  </si>
  <si>
    <t>Furniture and Fixtures [Member] | Minimum [Member]</t>
  </si>
  <si>
    <t>Furniture and Fixtures [Member] | Maximum [Member]</t>
  </si>
  <si>
    <t>7 years</t>
  </si>
  <si>
    <t>Furniture and Fixtures [Member]</t>
  </si>
  <si>
    <t>Vehicles [Member] | Minimum [Member]</t>
  </si>
  <si>
    <t>Vehicles [Member] | Maximum [Member]</t>
  </si>
  <si>
    <t>Vehicles [Member]</t>
  </si>
  <si>
    <t>Construction in Progress [Member]</t>
  </si>
  <si>
    <t>Accumulated depreciation</t>
  </si>
  <si>
    <t>Total property, plant and equipment, net</t>
  </si>
  <si>
    <t>Note 4 - Accrued Liabilities (Details) - USD ($) $ in Thousands</t>
  </si>
  <si>
    <t>Accrued liabilities:</t>
  </si>
  <si>
    <t>Accrued compensation</t>
  </si>
  <si>
    <t>Accrued taxes, other than income taxes</t>
  </si>
  <si>
    <t>Accrued interest</t>
  </si>
  <si>
    <t>Other</t>
  </si>
  <si>
    <t>Total accrued liabilities</t>
  </si>
  <si>
    <t>Note 5 - Assets Held for Sale (Details Textual) - USD ($)</t>
  </si>
  <si>
    <t>Mar. 31, 2015</t>
  </si>
  <si>
    <t>Johnstown Facility [Member]</t>
  </si>
  <si>
    <t>Disposal Group, Including Discontinued Operation, Assets, Current</t>
  </si>
  <si>
    <t>Impairment of Long-Lived Assets to be Disposed of</t>
  </si>
  <si>
    <t>Depreciation</t>
  </si>
  <si>
    <t>Note 5 - Summary of the Carrying Amount of Major Classes of Assets from Johnstown Facility Held for Sale (Details)</t>
  </si>
  <si>
    <t>Intangible assets, net</t>
  </si>
  <si>
    <t>Total assets held for sale</t>
  </si>
  <si>
    <t>Note 6 - Earnings Per Share (Details Textual)</t>
  </si>
  <si>
    <t>Common Stock, Shares, Issued</t>
  </si>
  <si>
    <t>Note 6 - Calculation of Earnings Per Share (Details) - USD ($) shares in Thousands, $ in Thousands</t>
  </si>
  <si>
    <t>Basic Earnings per Share</t>
  </si>
  <si>
    <t>Net income (loss) attributable to Civeo</t>
  </si>
  <si>
    <t>Less: undistributed net income (loss) to participating securities</t>
  </si>
  <si>
    <t>Weighted average common shares outstanding - basic (in shares)</t>
  </si>
  <si>
    <t>Basic earnings (loss) per share (in dollars per share)</t>
  </si>
  <si>
    <t>Diluted Earnings per Share</t>
  </si>
  <si>
    <t>Net income (loss) attributable to Civeo’s common shareholders</t>
  </si>
  <si>
    <t>Effect of dilutive securities (in shares)</t>
  </si>
  <si>
    <t>Weighted average common shares outstanding - diluted (in shares)</t>
  </si>
  <si>
    <t>Diluted earnings (loss) per share (in dollars per share)</t>
  </si>
  <si>
    <t>Note 7 - Debt (Details Textual) $ in Thousands</t>
  </si>
  <si>
    <t>Jul. 17, 2015USD ($)</t>
  </si>
  <si>
    <t>New Canadian Credit Facility [Member]</t>
  </si>
  <si>
    <t>US Revolving Credit Facility [Member] | Amended Credit Facility [Member]</t>
  </si>
  <si>
    <t>Canadian Credit Facility [Member] | Amended Credit Facility [Member]</t>
  </si>
  <si>
    <t>US Term Loan [Member] | Amended Credit Facility [Member]</t>
  </si>
  <si>
    <t>Repayment of Principal Provided</t>
  </si>
  <si>
    <t>Line of Credit [Member] | Minimum [Member] | London Interbank Offered Rate (LIBOR) [Member] | United States of America, Dollars</t>
  </si>
  <si>
    <t>Debt Instrument, Basis Spread on Variable Rate</t>
  </si>
  <si>
    <t>2.00%</t>
  </si>
  <si>
    <t>Line of Credit [Member] | Minimum [Member] | Base Rate [Member] | United States of America, Dollars</t>
  </si>
  <si>
    <t>1.00%</t>
  </si>
  <si>
    <t>Line of Credit [Member] | Minimum [Member] | Base Rate [Member] | Canada, Dollars</t>
  </si>
  <si>
    <t>Line of Credit [Member] | Minimum [Member] | Canadian Dealer Offered Rate (CDOR) [Member] | Canada, Dollars</t>
  </si>
  <si>
    <t>Line of Credit [Member] | Minimum [Member] | Bank Bill Swap Bid Rate (BBSY) [Member] | Australia, Dollars</t>
  </si>
  <si>
    <t>Line of Credit [Member] | Maximum [Member] | London Interbank Offered Rate (LIBOR) [Member] | United States of America, Dollars</t>
  </si>
  <si>
    <t>4.00%</t>
  </si>
  <si>
    <t>Line of Credit [Member] | Maximum [Member] | Base Rate [Member] | United States of America, Dollars</t>
  </si>
  <si>
    <t>3.00%</t>
  </si>
  <si>
    <t>Line of Credit [Member] | Maximum [Member] | Base Rate [Member] | Canada, Dollars</t>
  </si>
  <si>
    <t>Line of Credit [Member] | Maximum [Member] | Canadian Dealer Offered Rate (CDOR) [Member] | Canada, Dollars</t>
  </si>
  <si>
    <t>Line of Credit [Member] | Maximum [Member] | Bank Bill Swap Bid Rate (BBSY) [Member] | Australia, Dollars</t>
  </si>
  <si>
    <t>Amended Credit Facility [Member] | Minimum [Member] | London Interbank Offered Rate (LIBOR) [Member]</t>
  </si>
  <si>
    <t>Amended Credit Facility [Member] | Minimum [Member]</t>
  </si>
  <si>
    <t>Line of Credit Facility, Unused Capacity, Commitment Fee Percentage</t>
  </si>
  <si>
    <t>0.45%</t>
  </si>
  <si>
    <t>Amended Credit Facility [Member] | Maximum [Member] | London Interbank Offered Rate (LIBOR) [Member]</t>
  </si>
  <si>
    <t>Amended Credit Facility [Member] | Maximum [Member]</t>
  </si>
  <si>
    <t>0.90%</t>
  </si>
  <si>
    <t>Amended Credit Facility [Member]</t>
  </si>
  <si>
    <t>Debt Instrument, Interest Rate, Increase (Decrease)</t>
  </si>
  <si>
    <t>0.25%</t>
  </si>
  <si>
    <t>Minimum [Member]</t>
  </si>
  <si>
    <t>Line of Credit Facility, Current Borrowing Capacity</t>
  </si>
  <si>
    <t>Maximum [Member]</t>
  </si>
  <si>
    <t>Interest Costs Capitalized</t>
  </si>
  <si>
    <t>Gains (Losses) on Extinguishment of Debt</t>
  </si>
  <si>
    <t>Interest Coverage Ratio</t>
  </si>
  <si>
    <t>Leverage Ratio</t>
  </si>
  <si>
    <t>Number of Lenders</t>
  </si>
  <si>
    <t>Note 7 - Long-term Debt (Details) - USD ($) $ in Thousands</t>
  </si>
  <si>
    <t>Term loan</t>
  </si>
  <si>
    <t>Canadian Term Loan [Member]</t>
  </si>
  <si>
    <t>Canadian Credit Facility 1 [Member]</t>
  </si>
  <si>
    <t>Revolving credit facility, borrowings outstanding</t>
  </si>
  <si>
    <t>Canadian Credit Facility 2 [Member]</t>
  </si>
  <si>
    <t>Australian Credit Facility [Member]</t>
  </si>
  <si>
    <t>Total debt</t>
  </si>
  <si>
    <t>Less: Current portion of long-term debt</t>
  </si>
  <si>
    <t>Note 7 - Long-term Debt (Details) (Parentheticals) - USD ($) $ in Thousands</t>
  </si>
  <si>
    <t>12 Months Ended</t>
  </si>
  <si>
    <t>Term loan, matures</t>
  </si>
  <si>
    <t>May 28,
		2019</t>
  </si>
  <si>
    <t>Term loan, interest rate</t>
  </si>
  <si>
    <t>1.25%</t>
  </si>
  <si>
    <t>Term loan, weighted-average interest rate</t>
  </si>
  <si>
    <t>2.60%</t>
  </si>
  <si>
    <t>3.60%</t>
  </si>
  <si>
    <t>Maturity date</t>
  </si>
  <si>
    <t>Line of Credit Facility, Interest Rate</t>
  </si>
  <si>
    <t>3.80%</t>
  </si>
  <si>
    <t>4.50%</t>
  </si>
  <si>
    <t>4.90%</t>
  </si>
  <si>
    <t>Note 7 - Changes to Maximum Leverage Ratio (Details)</t>
  </si>
  <si>
    <t>Jun. 17, 2015</t>
  </si>
  <si>
    <t>As of September 30, 2015 [Member]</t>
  </si>
  <si>
    <t>As of December 31, 2015 [Member]</t>
  </si>
  <si>
    <t>March 31, 2016 [Member]</t>
  </si>
  <si>
    <t>June 30, 2016 [Member]</t>
  </si>
  <si>
    <t>September 30, 2016 [Member]</t>
  </si>
  <si>
    <t>December 31, 2016 [Member]</t>
  </si>
  <si>
    <t>March 31, 2017 [Member]</t>
  </si>
  <si>
    <t>June 30, 2017 [Member]</t>
  </si>
  <si>
    <t>September 30, 2017 [Member]</t>
  </si>
  <si>
    <t>December 31, 2017 [Member]</t>
  </si>
  <si>
    <t>March 31, 2018 [Member]</t>
  </si>
  <si>
    <t>June 30, 2018 [Member]</t>
  </si>
  <si>
    <t>September 30, 2018 &amp; Thereafter [Member]</t>
  </si>
  <si>
    <t>Note 8 - Income Taxes (Details Textual) - USD ($) $ in Thousands</t>
  </si>
  <si>
    <t>Foreign Tax Authority [Member]</t>
  </si>
  <si>
    <t>Effective Income Tax Rate Reconciliation, Nondeductible Expense, Impairment Losses, Amount</t>
  </si>
  <si>
    <t>Contingent Change in Liability for Uncertain Tax Positions</t>
  </si>
  <si>
    <t>Statutory Tax Rate, Foreign and Domestic, Minimum</t>
  </si>
  <si>
    <t>StatutoryTaxRateForeignAndDomesticMaximum</t>
  </si>
  <si>
    <t>35.00%</t>
  </si>
  <si>
    <t>Income Tax Expense (Benefit)</t>
  </si>
  <si>
    <t>Effective Income Tax Rate Reconciliation, Percent</t>
  </si>
  <si>
    <t>17.50%</t>
  </si>
  <si>
    <t>21.60%</t>
  </si>
  <si>
    <t>18.60%</t>
  </si>
  <si>
    <t>16.40%</t>
  </si>
  <si>
    <t>Effective Income Tax Rate Reconciliation, Tax Contingency, Foreign, Amount</t>
  </si>
  <si>
    <t>Effective Income Tax Rate Reconciliation, Foreign Income Tax Rate Differential, Amount</t>
  </si>
  <si>
    <t>Income Tax Expense (Benefit), Continuing Operations, Adjustment of Deferred Tax (Asset) Liability</t>
  </si>
  <si>
    <t>Note 10 - Accumulated Other Comprehensive Loss (Details Textual) $ in Thousands, CAD in Billions, AUD in Billions</t>
  </si>
  <si>
    <t>Sep. 30, 2015CAD</t>
  </si>
  <si>
    <t>Sep. 30, 2015AUD</t>
  </si>
  <si>
    <t>Dec. 31, 2014USD ($)</t>
  </si>
  <si>
    <t>Accumulated Other Comprehensive Income (Loss), Foreign Currency Translation Adjustment, Net of Tax</t>
  </si>
  <si>
    <t>Accumulated Other Comprehensive Income (Loss), Net of Tax</t>
  </si>
  <si>
    <t>Translation Adjustment Functional to Reporting Currency, Net of Tax</t>
  </si>
  <si>
    <t>Note 11 - Stock Based Compensation (Details Textual) - USD ($)</t>
  </si>
  <si>
    <t>Feb. 11, 2015</t>
  </si>
  <si>
    <t>Civeo Plan [Member] | Restricted Stock and Deferred Stock Awards [Member]</t>
  </si>
  <si>
    <t>Share-based Compensation Arrangement by Share-based Payment Award, Equity Instruments Other than Options, Grants in Period</t>
  </si>
  <si>
    <t>Civeo Plan [Member] | Phantom Share Units (PSUs) [Member]</t>
  </si>
  <si>
    <t>Share-based Compensation Arrangement by Share-based Payment Award, Award Vesting Period</t>
  </si>
  <si>
    <t>Canadian Long-Term Incentive Plan [Member] | Phantom Share Units (PSUs) [Member]</t>
  </si>
  <si>
    <t>Restricted Stock and Deferred Stock Awards [Member]</t>
  </si>
  <si>
    <t>Employee Service Share-based Compensation, Nonvested Awards, Compensation Cost Not yet Recognized, Period for Recognition</t>
  </si>
  <si>
    <t>2 years 219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Restricted Stock [Member]</t>
  </si>
  <si>
    <t>Allocated Share-based Compensation Expense</t>
  </si>
  <si>
    <t>Phantom Share Units (PSUs) [Member]</t>
  </si>
  <si>
    <t>Employee Service Share-based Compensation, Nonvested Awards, Compensation Cost Not yet Recognized</t>
  </si>
  <si>
    <t>2 years 255 days</t>
  </si>
  <si>
    <t>Allocated Share-based Compensation Income</t>
  </si>
  <si>
    <t>Share-based Compensation Arrangement by Share-based Payment Award, Number of Shares Authorized</t>
  </si>
  <si>
    <t>1 year 292 days</t>
  </si>
  <si>
    <t>Note 12 - Financial Information by Business Segment (Details) - USD ($) $ in Thousands</t>
  </si>
  <si>
    <t>Operating Segments [Member] | Canadian Segment [Member]</t>
  </si>
  <si>
    <t>Total Revenues</t>
  </si>
  <si>
    <t>Operating Segments [Member] | Australian Segment [Member]</t>
  </si>
  <si>
    <t>Operating Segments [Member] | US Segment [Member]</t>
  </si>
  <si>
    <t>Operating Segments [Member] | Corporate and Other [Member]</t>
  </si>
  <si>
    <t>Operating Segments [Member]</t>
  </si>
  <si>
    <t>Intersegment Eliminations [Member] | Canadian Segment [Member]</t>
  </si>
  <si>
    <t>Intersegment Eliminations [Member] | US Segment [Member]</t>
  </si>
  <si>
    <t>Intersegment Eliminations [Member] | Corporate and Other [Member]</t>
  </si>
  <si>
    <t>Operating income</t>
  </si>
  <si>
    <t>Capital expenditures</t>
  </si>
  <si>
    <t>Corporate and Other [Member]</t>
  </si>
  <si>
    <t>Note 13 - Parent Company Investment (Details Textual) - Oil States [Member] $ in Millions</t>
  </si>
  <si>
    <t>Services and Funding [Member]</t>
  </si>
  <si>
    <t>Related Party Transaction, Expenses from Transactions with Related Party</t>
  </si>
  <si>
    <t>General Corporate Expense [Member]</t>
  </si>
  <si>
    <t>Related Party Transaction, Selling, General and Administrative Expenses from Transactions with Related Party</t>
  </si>
  <si>
    <t>Selling, General and Administrative Expenses [Member]</t>
  </si>
  <si>
    <t>Note 13 - Oil States' Net Investment (Details) $ in Thousands</t>
  </si>
  <si>
    <t>Oil States [Member]</t>
  </si>
  <si>
    <t>Cash transfers and general financing activities</t>
  </si>
  <si>
    <t>Services received or funding for expenditures</t>
  </si>
  <si>
    <t>Corporate allocations, including income tax provision (1)</t>
  </si>
  <si>
    <t>[1]</t>
  </si>
  <si>
    <t>Net increase in Oil States net investment</t>
  </si>
  <si>
    <t>Corporate allocations includes the general corporate expense allocations of $2.8 million for the nine months ended September 30,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amp;#8217;s combined balance she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0_);_(&quot;CAD &quot;(#,##0.0)" numFmtId="169"/>
    <numFmt formatCode="_(&quot;AUD &quot;#,##0.0_);_(&quot;AU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r="A1" s="1" t="s">
        <v>0</v>
      </c>
      <c r="B1" s="2" t="s">
        <v>1</v>
      </c>
    </row>
    <row spans="1:3" r="2">
      <c r="B2" s="2" t="s">
        <v>2</v>
      </c>
      <c r="C2" s="2" t="s">
        <v>3</v>
      </c>
    </row>
    <row spans="1:3" r="3">
      <c r="A3" s="3" t="s">
        <v>4</v>
      </c>
      <c r="B3" s="3" t="s">
        <v>5</v>
      </c>
    </row>
    <row spans="1:3" r="4">
      <c r="A4" s="3" t="s">
        <v>6</v>
      </c>
      <c r="B4" s="4" t="n">
        <v>1590584</v>
      </c>
    </row>
    <row spans="1:3" r="5">
      <c r="A5" s="3" t="s">
        <v>7</v>
      </c>
      <c r="B5" s="3" t="s">
        <v>8</v>
      </c>
    </row>
    <row spans="1:3" r="6">
      <c r="A6" s="3" t="s">
        <v>9</v>
      </c>
      <c r="B6" s="3" t="s">
        <v>10</v>
      </c>
    </row>
    <row spans="1:3" r="7">
      <c r="A7" s="3" t="s">
        <v>11</v>
      </c>
      <c r="B7" s="3" t="s">
        <v>12</v>
      </c>
    </row>
    <row spans="1:3" r="8">
      <c r="A8" s="3" t="s">
        <v>13</v>
      </c>
      <c r="B8" s="3" t="s">
        <v>14</v>
      </c>
    </row>
    <row spans="1:3" r="9">
      <c r="A9" s="3" t="s">
        <v>15</v>
      </c>
      <c r="B9" s="3" t="s">
        <v>16</v>
      </c>
    </row>
    <row spans="1:3" r="10">
      <c r="A10" s="3" t="s">
        <v>17</v>
      </c>
      <c r="B10" s="3" t="s">
        <v>16</v>
      </c>
    </row>
    <row spans="1:3" r="11">
      <c r="A11" s="3" t="s">
        <v>18</v>
      </c>
      <c r="C11" s="4" t="n">
        <v>107465397</v>
      </c>
    </row>
    <row spans="1:3" r="12">
      <c r="A12" s="3" t="s">
        <v>19</v>
      </c>
      <c r="B12" s="3" t="s">
        <v>20</v>
      </c>
    </row>
    <row spans="1:3" r="13">
      <c r="A13" s="3" t="s">
        <v>21</v>
      </c>
      <c r="B13" s="3" t="s">
        <v>22</v>
      </c>
    </row>
    <row spans="1:3" r="14">
      <c r="A14" s="3" t="s">
        <v>23</v>
      </c>
      <c r="B14" s="4" t="n">
        <v>2015</v>
      </c>
    </row>
    <row spans="1:3" r="15">
      <c r="A15" s="3" t="s">
        <v>24</v>
      </c>
      <c r="B15" s="5" t="s">
        <v>25</v>
      </c>
    </row>
    <row spans="1:3" r="16">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2</v>
      </c>
      <c r="B1" s="2" t="s">
        <v>1</v>
      </c>
    </row>
    <row spans="1:2" r="2">
      <c r="B2" s="2" t="s">
        <v>2</v>
      </c>
    </row>
    <row spans="1:2" r="3">
      <c r="A3" s="6" t="s">
        <v>169</v>
      </c>
    </row>
    <row spans="1:2" r="4">
      <c r="A4" s="3" t="s">
        <v>173</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75</v>
      </c>
      <c r="B1" s="2" t="s">
        <v>1</v>
      </c>
    </row>
    <row spans="1:2" r="2">
      <c r="B2" s="2" t="s">
        <v>2</v>
      </c>
    </row>
    <row spans="1:2" r="3">
      <c r="A3" s="6" t="s">
        <v>169</v>
      </c>
    </row>
    <row spans="1:2" r="4">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8</v>
      </c>
      <c r="B1" s="2" t="s">
        <v>1</v>
      </c>
    </row>
    <row spans="1:2" r="2">
      <c r="B2" s="2" t="s">
        <v>2</v>
      </c>
    </row>
    <row spans="1:2" r="3">
      <c r="A3" s="6" t="s">
        <v>169</v>
      </c>
    </row>
    <row spans="1:2" r="4">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81</v>
      </c>
      <c r="B1" s="2" t="s">
        <v>1</v>
      </c>
    </row>
    <row spans="1:2" r="2">
      <c r="B2" s="2" t="s">
        <v>2</v>
      </c>
    </row>
    <row spans="1:2" r="3">
      <c r="A3" s="6" t="s">
        <v>169</v>
      </c>
    </row>
    <row spans="1:2" r="4">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4</v>
      </c>
      <c r="B1" s="2" t="s">
        <v>1</v>
      </c>
    </row>
    <row spans="1:2" r="2">
      <c r="B2" s="2" t="s">
        <v>2</v>
      </c>
    </row>
    <row spans="1:2" r="3">
      <c r="A3" s="6" t="s">
        <v>169</v>
      </c>
    </row>
    <row spans="1:2" r="4">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7</v>
      </c>
      <c r="B1" s="2" t="s">
        <v>1</v>
      </c>
    </row>
    <row spans="1:2" r="2">
      <c r="B2" s="2" t="s">
        <v>2</v>
      </c>
    </row>
    <row spans="1:2" r="3">
      <c r="A3" s="6" t="s">
        <v>169</v>
      </c>
    </row>
    <row spans="1:2" r="4">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0</v>
      </c>
      <c r="B1" s="2" t="s">
        <v>1</v>
      </c>
    </row>
    <row spans="1:2" r="2">
      <c r="B2" s="2" t="s">
        <v>2</v>
      </c>
    </row>
    <row spans="1:2" r="3">
      <c r="A3" s="6" t="s">
        <v>169</v>
      </c>
    </row>
    <row spans="1:2" r="4">
      <c r="A4" s="3" t="s">
        <v>191</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93</v>
      </c>
      <c r="B1" s="2" t="s">
        <v>1</v>
      </c>
    </row>
    <row spans="1:2" r="2">
      <c r="B2" s="2" t="s">
        <v>2</v>
      </c>
    </row>
    <row spans="1:2" r="3">
      <c r="A3" s="6" t="s">
        <v>169</v>
      </c>
    </row>
    <row spans="1:2" r="4">
      <c r="A4" s="3" t="s">
        <v>194</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96</v>
      </c>
      <c r="B1" s="2" t="s">
        <v>1</v>
      </c>
    </row>
    <row spans="1:2" r="2">
      <c r="B2" s="2" t="s">
        <v>2</v>
      </c>
    </row>
    <row spans="1:2" r="3">
      <c r="A3" s="6" t="s">
        <v>169</v>
      </c>
    </row>
    <row spans="1:2" r="4">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99</v>
      </c>
      <c r="B1" s="2" t="s">
        <v>1</v>
      </c>
    </row>
    <row spans="1:2" r="2">
      <c r="B2" s="2" t="s">
        <v>2</v>
      </c>
    </row>
    <row spans="1:2" r="3">
      <c r="A3" s="6" t="s">
        <v>169</v>
      </c>
    </row>
    <row spans="1:2" r="4">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v>
      </c>
      <c r="B1" s="2" t="s">
        <v>29</v>
      </c>
      <c r="D1" s="2" t="s">
        <v>1</v>
      </c>
    </row>
    <row spans="1:5" r="2">
      <c r="B2" s="2" t="s">
        <v>2</v>
      </c>
      <c r="C2" s="2" t="s">
        <v>30</v>
      </c>
      <c r="D2" s="2" t="s">
        <v>2</v>
      </c>
      <c r="E2" s="2" t="s">
        <v>30</v>
      </c>
    </row>
    <row spans="1:5" r="3">
      <c r="A3" s="6" t="s">
        <v>31</v>
      </c>
    </row>
    <row spans="1:5" r="4">
      <c r="A4" s="3" t="s">
        <v>32</v>
      </c>
      <c r="B4" s="7" t="n">
        <v>101258</v>
      </c>
      <c r="C4" s="7" t="n">
        <v>233314</v>
      </c>
      <c r="D4" s="7" t="n">
        <v>398241</v>
      </c>
      <c r="E4" s="7" t="n">
        <v>696154</v>
      </c>
    </row>
    <row spans="1:5" r="5">
      <c r="A5" s="3" t="s">
        <v>33</v>
      </c>
      <c r="B5" s="4" t="n">
        <v>5286</v>
      </c>
      <c r="C5" s="4" t="n">
        <v>9951</v>
      </c>
      <c r="D5" s="4" t="n">
        <v>22437</v>
      </c>
      <c r="E5" s="4" t="n">
        <v>27043</v>
      </c>
    </row>
    <row spans="1:5" r="6">
      <c r="A6" s="3" t="s">
        <v>34</v>
      </c>
      <c r="B6" s="4" t="n">
        <v>106544</v>
      </c>
      <c r="C6" s="4" t="n">
        <v>243265</v>
      </c>
      <c r="D6" s="4" t="n">
        <v>420678</v>
      </c>
      <c r="E6" s="4" t="n">
        <v>723197</v>
      </c>
    </row>
    <row spans="1:5" r="7">
      <c r="A7" s="6" t="s">
        <v>35</v>
      </c>
    </row>
    <row spans="1:5" r="8">
      <c r="A8" s="3" t="s">
        <v>36</v>
      </c>
      <c r="B8" s="4" t="n">
        <v>63732</v>
      </c>
      <c r="C8" s="4" t="n">
        <v>126998</v>
      </c>
      <c r="D8" s="4" t="n">
        <v>240581</v>
      </c>
      <c r="E8" s="4" t="n">
        <v>389486</v>
      </c>
    </row>
    <row spans="1:5" r="9">
      <c r="A9" s="3" t="s">
        <v>37</v>
      </c>
      <c r="B9" s="4" t="n">
        <v>6019</v>
      </c>
      <c r="C9" s="4" t="n">
        <v>10103</v>
      </c>
      <c r="D9" s="4" t="n">
        <v>21505</v>
      </c>
      <c r="E9" s="4" t="n">
        <v>24430</v>
      </c>
    </row>
    <row spans="1:5" r="10">
      <c r="A10" s="3" t="s">
        <v>38</v>
      </c>
      <c r="B10" s="7" t="n">
        <v>16691</v>
      </c>
      <c r="C10" s="4" t="n">
        <v>13216</v>
      </c>
      <c r="D10" s="7" t="n">
        <v>51796</v>
      </c>
      <c r="E10" s="4" t="n">
        <v>51069</v>
      </c>
    </row>
    <row spans="1:5" r="11">
      <c r="A11" s="3" t="s">
        <v>39</v>
      </c>
      <c r="B11" s="3" t="s">
        <v>40</v>
      </c>
      <c r="C11" s="4" t="n">
        <v>1028</v>
      </c>
      <c r="D11" s="3" t="s">
        <v>40</v>
      </c>
      <c r="E11" s="4" t="n">
        <v>3497</v>
      </c>
    </row>
    <row spans="1:5" r="12">
      <c r="A12" s="3" t="s">
        <v>41</v>
      </c>
      <c r="B12" s="7" t="n">
        <v>36172</v>
      </c>
      <c r="C12" s="4" t="n">
        <v>45758</v>
      </c>
      <c r="D12" s="7" t="n">
        <v>121159</v>
      </c>
      <c r="E12" s="4" t="n">
        <v>127770</v>
      </c>
    </row>
    <row spans="1:5" r="13">
      <c r="A13" s="3" t="s">
        <v>42</v>
      </c>
      <c r="B13" s="4" t="n">
        <v>110715</v>
      </c>
      <c r="D13" s="4" t="n">
        <v>122926</v>
      </c>
      <c r="E13" s="4" t="n">
        <v>11610</v>
      </c>
    </row>
    <row spans="1:5" r="14">
      <c r="A14" s="3" t="s">
        <v>43</v>
      </c>
      <c r="B14" s="4" t="n">
        <v>-3945</v>
      </c>
      <c r="C14" s="4" t="n">
        <v>165</v>
      </c>
      <c r="D14" s="4" t="n">
        <v>-5188</v>
      </c>
      <c r="E14" s="4" t="n">
        <v>252</v>
      </c>
    </row>
    <row spans="1:5" r="15">
      <c r="B15" s="4" t="n">
        <v>229384</v>
      </c>
      <c r="C15" s="4" t="n">
        <v>197268</v>
      </c>
      <c r="D15" s="4" t="n">
        <v>552779</v>
      </c>
      <c r="E15" s="4" t="n">
        <v>608114</v>
      </c>
    </row>
    <row spans="1:5" r="16">
      <c r="A16" s="3" t="s">
        <v>44</v>
      </c>
      <c r="B16" s="7" t="n">
        <v>-122840</v>
      </c>
      <c r="C16" s="7" t="n">
        <v>45997</v>
      </c>
      <c r="D16" s="7" t="n">
        <v>-132101</v>
      </c>
      <c r="E16" s="4" t="n">
        <v>115083</v>
      </c>
    </row>
    <row spans="1:5" r="17">
      <c r="A17" s="3" t="s">
        <v>45</v>
      </c>
      <c r="B17" s="3" t="s">
        <v>40</v>
      </c>
      <c r="C17" s="3" t="s">
        <v>40</v>
      </c>
      <c r="D17" s="3" t="s">
        <v>40</v>
      </c>
      <c r="E17" s="4" t="n">
        <v>-6980</v>
      </c>
    </row>
    <row spans="1:5" r="18">
      <c r="A18" s="3" t="s">
        <v>46</v>
      </c>
      <c r="B18" s="7" t="n">
        <v>-6022</v>
      </c>
      <c r="C18" s="7" t="n">
        <v>-5335</v>
      </c>
      <c r="D18" s="7" t="n">
        <v>-17879</v>
      </c>
      <c r="E18" s="4" t="n">
        <v>-8445</v>
      </c>
    </row>
    <row spans="1:5" r="19">
      <c r="A19" s="3" t="s">
        <v>47</v>
      </c>
      <c r="B19" s="4" t="n">
        <v>-1474</v>
      </c>
      <c r="C19" s="3" t="s">
        <v>40</v>
      </c>
      <c r="D19" s="4" t="n">
        <v>-1474</v>
      </c>
      <c r="E19" s="4" t="n">
        <v>-3455</v>
      </c>
    </row>
    <row spans="1:5" r="20">
      <c r="A20" s="3" t="s">
        <v>48</v>
      </c>
      <c r="B20" s="4" t="n">
        <v>160</v>
      </c>
      <c r="C20" s="7" t="n">
        <v>1048</v>
      </c>
      <c r="D20" s="4" t="n">
        <v>1969</v>
      </c>
      <c r="E20" s="4" t="n">
        <v>2841</v>
      </c>
    </row>
    <row spans="1:5" r="21">
      <c r="A21" s="3" t="s">
        <v>49</v>
      </c>
      <c r="B21" s="4" t="n">
        <v>261</v>
      </c>
      <c r="C21" s="4" t="n">
        <v>64</v>
      </c>
      <c r="D21" s="4" t="n">
        <v>1825</v>
      </c>
      <c r="E21" s="4" t="n">
        <v>1011</v>
      </c>
    </row>
    <row spans="1:5" r="22">
      <c r="A22" s="3" t="s">
        <v>50</v>
      </c>
      <c r="B22" s="4" t="n">
        <v>-129915</v>
      </c>
      <c r="C22" s="4" t="n">
        <v>41774</v>
      </c>
      <c r="D22" s="4" t="n">
        <v>-147660</v>
      </c>
      <c r="E22" s="4" t="n">
        <v>100055</v>
      </c>
    </row>
    <row spans="1:5" r="23">
      <c r="A23" s="3" t="s">
        <v>51</v>
      </c>
      <c r="B23" s="4" t="n">
        <v>22745</v>
      </c>
      <c r="C23" s="4" t="n">
        <v>-9011</v>
      </c>
      <c r="D23" s="4" t="n">
        <v>27451</v>
      </c>
      <c r="E23" s="4" t="n">
        <v>-16411</v>
      </c>
    </row>
    <row spans="1:5" r="24">
      <c r="A24" s="3" t="s">
        <v>52</v>
      </c>
      <c r="B24" s="4" t="n">
        <v>-107170</v>
      </c>
      <c r="C24" s="4" t="n">
        <v>32763</v>
      </c>
      <c r="D24" s="4" t="n">
        <v>-120209</v>
      </c>
      <c r="E24" s="4" t="n">
        <v>83644</v>
      </c>
    </row>
    <row spans="1:5" r="25">
      <c r="A25" s="3" t="s">
        <v>53</v>
      </c>
      <c r="B25" s="4" t="n">
        <v>515</v>
      </c>
      <c r="C25" s="4" t="n">
        <v>360</v>
      </c>
      <c r="D25" s="4" t="n">
        <v>953</v>
      </c>
      <c r="E25" s="4" t="n">
        <v>1053</v>
      </c>
    </row>
    <row spans="1:5" r="26">
      <c r="A26" s="3" t="s">
        <v>54</v>
      </c>
      <c r="B26" s="7" t="n">
        <v>-107685</v>
      </c>
      <c r="C26" s="7" t="n">
        <v>32403</v>
      </c>
      <c r="D26" s="7" t="n">
        <v>-121162</v>
      </c>
      <c r="E26" s="7" t="n">
        <v>82591</v>
      </c>
    </row>
    <row spans="1:5" r="27">
      <c r="A27" s="6" t="s">
        <v>55</v>
      </c>
    </row>
    <row spans="1:5" r="28">
      <c r="A28" s="3" t="s">
        <v>56</v>
      </c>
      <c r="B28" s="8" t="n">
        <v>-1.01</v>
      </c>
      <c r="C28" s="8" t="n">
        <v>0.3</v>
      </c>
      <c r="D28" s="8" t="n">
        <v>-1.14</v>
      </c>
      <c r="E28" s="8" t="n">
        <v>0.77</v>
      </c>
    </row>
    <row spans="1:5" r="29">
      <c r="A29" s="3" t="s">
        <v>57</v>
      </c>
      <c r="B29" s="8" t="n">
        <v>-1.01</v>
      </c>
      <c r="C29" s="8" t="n">
        <v>0.3</v>
      </c>
      <c r="D29" s="8" t="n">
        <v>-1.14</v>
      </c>
      <c r="E29" s="8" t="n">
        <v>0.77</v>
      </c>
    </row>
    <row spans="1:5" r="30">
      <c r="A30" s="3" t="s">
        <v>58</v>
      </c>
      <c r="B30" s="4" t="n">
        <v>106661</v>
      </c>
      <c r="C30" s="4" t="n">
        <v>106311</v>
      </c>
      <c r="D30" s="4" t="n">
        <v>106583</v>
      </c>
      <c r="E30" s="4" t="n">
        <v>106300</v>
      </c>
    </row>
    <row spans="1:5" r="31">
      <c r="A31" s="3" t="s">
        <v>59</v>
      </c>
      <c r="B31" s="4" t="n">
        <v>106661</v>
      </c>
      <c r="C31" s="4" t="n">
        <v>106495</v>
      </c>
      <c r="D31" s="4" t="n">
        <v>106583</v>
      </c>
      <c r="E31" s="4" t="n">
        <v>106474</v>
      </c>
    </row>
    <row spans="1:5" r="32">
      <c r="A32" s="3" t="s">
        <v>60</v>
      </c>
      <c r="C32" s="8" t="n">
        <v>0.13</v>
      </c>
      <c r="E32" s="8" t="n">
        <v>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02</v>
      </c>
      <c r="B1" s="2" t="s">
        <v>1</v>
      </c>
    </row>
    <row spans="1:2" r="2">
      <c r="B2" s="2" t="s">
        <v>2</v>
      </c>
    </row>
    <row spans="1:2" r="3">
      <c r="A3" s="6" t="s">
        <v>169</v>
      </c>
    </row>
    <row spans="1:2" r="4">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05</v>
      </c>
      <c r="B1" s="2" t="s">
        <v>1</v>
      </c>
    </row>
    <row spans="1:2" r="2">
      <c r="B2" s="2" t="s">
        <v>2</v>
      </c>
    </row>
    <row spans="1:2" r="3">
      <c r="A3" s="6" t="s">
        <v>169</v>
      </c>
    </row>
    <row spans="1:2" r="4">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08</v>
      </c>
      <c r="B1" s="2" t="s">
        <v>1</v>
      </c>
    </row>
    <row spans="1:2" r="2">
      <c r="B2" s="2" t="s">
        <v>2</v>
      </c>
    </row>
    <row spans="1:2" r="3">
      <c r="A3" s="6" t="s">
        <v>209</v>
      </c>
    </row>
    <row spans="1:2" r="4">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r="A1" s="1" t="s">
        <v>212</v>
      </c>
      <c r="B1" s="2" t="s">
        <v>1</v>
      </c>
    </row>
    <row spans="1:2" r="2">
      <c r="B2" s="2" t="s">
        <v>2</v>
      </c>
    </row>
    <row spans="1:2" r="3">
      <c r="A3" s="6" t="s">
        <v>213</v>
      </c>
    </row>
    <row spans="1:2" r="4">
      <c r="A4" s="3" t="s">
        <v>214</v>
      </c>
      <c r="B4" s="3" t="s">
        <v>215</v>
      </c>
    </row>
    <row spans="1:2" r="5">
      <c r="A5" s="3" t="s">
        <v>216</v>
      </c>
      <c r="B5" s="3" t="s">
        <v>217</v>
      </c>
    </row>
    <row spans="1:2" r="6">
      <c r="A6" s="3" t="s">
        <v>218</v>
      </c>
      <c r="B6" s="3" t="s">
        <v>219</v>
      </c>
    </row>
    <row spans="1:2" r="7">
      <c r="A7" s="3" t="s">
        <v>220</v>
      </c>
      <c r="B7"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222</v>
      </c>
      <c r="B1" s="2" t="s">
        <v>1</v>
      </c>
    </row>
    <row spans="1:2" r="2">
      <c r="B2" s="2" t="s">
        <v>2</v>
      </c>
    </row>
    <row spans="1:2" r="3">
      <c r="A3" s="6" t="s">
        <v>213</v>
      </c>
    </row>
    <row spans="1:2" r="4">
      <c r="A4" s="3" t="s">
        <v>223</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25</v>
      </c>
      <c r="B1" s="2" t="s">
        <v>1</v>
      </c>
    </row>
    <row spans="1:2" r="2">
      <c r="B2" s="2" t="s">
        <v>2</v>
      </c>
    </row>
    <row spans="1:2" r="3">
      <c r="A3" s="6" t="s">
        <v>213</v>
      </c>
    </row>
    <row spans="1:2" r="4">
      <c r="A4" s="3" t="s">
        <v>226</v>
      </c>
      <c r="B4"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s="1" t="s">
        <v>228</v>
      </c>
      <c r="B1" s="2" t="s">
        <v>1</v>
      </c>
    </row>
    <row spans="1:2" r="2">
      <c r="B2" s="2" t="s">
        <v>2</v>
      </c>
    </row>
    <row spans="1:2" r="3">
      <c r="A3" s="6" t="s">
        <v>213</v>
      </c>
    </row>
    <row spans="1:2" r="4">
      <c r="A4" s="3" t="s">
        <v>229</v>
      </c>
      <c r="B4" s="3" t="s">
        <v>230</v>
      </c>
    </row>
    <row spans="1:2" r="5">
      <c r="A5" s="3" t="s">
        <v>231</v>
      </c>
      <c r="B5"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233</v>
      </c>
      <c r="B1" s="2" t="s">
        <v>1</v>
      </c>
    </row>
    <row spans="1:2" r="2">
      <c r="B2" s="2" t="s">
        <v>2</v>
      </c>
    </row>
    <row spans="1:2" r="3">
      <c r="A3" s="6" t="s">
        <v>213</v>
      </c>
    </row>
    <row spans="1:2" r="4">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36</v>
      </c>
      <c r="B1" s="2" t="s">
        <v>1</v>
      </c>
    </row>
    <row spans="1:2" r="2">
      <c r="B2" s="2" t="s">
        <v>2</v>
      </c>
    </row>
    <row spans="1:2" r="3">
      <c r="A3" s="6" t="s">
        <v>213</v>
      </c>
    </row>
    <row spans="1:2" r="4">
      <c r="A4" s="3" t="s">
        <v>237</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0"/>
    <col customWidth="1" max="6" min="6" width="21"/>
    <col customWidth="1" max="7" min="7" width="21"/>
    <col customWidth="1" max="8" min="8" width="14"/>
  </cols>
  <sheetData>
    <row spans="1:8" r="1">
      <c r="A1" s="1" t="s">
        <v>239</v>
      </c>
      <c r="B1" s="2" t="s">
        <v>240</v>
      </c>
      <c r="C1" s="2" t="s">
        <v>241</v>
      </c>
      <c r="D1" s="2" t="s">
        <v>242</v>
      </c>
      <c r="E1" s="2" t="s">
        <v>243</v>
      </c>
      <c r="F1" s="2" t="s">
        <v>244</v>
      </c>
      <c r="G1" s="2" t="s">
        <v>245</v>
      </c>
      <c r="H1" s="2" t="s">
        <v>246</v>
      </c>
    </row>
    <row spans="1:8" r="2">
      <c r="A2" s="3" t="s">
        <v>247</v>
      </c>
    </row>
    <row spans="1:8" r="3">
      <c r="A3" s="3" t="s">
        <v>248</v>
      </c>
      <c r="D3" s="4" t="n">
        <v>2</v>
      </c>
    </row>
    <row spans="1:8" r="4">
      <c r="A4" s="3" t="s">
        <v>249</v>
      </c>
    </row>
    <row spans="1:8" r="5">
      <c r="A5" s="3" t="s">
        <v>248</v>
      </c>
      <c r="D5" s="4" t="n">
        <v>1</v>
      </c>
    </row>
    <row spans="1:8" r="6">
      <c r="A6" s="3" t="s">
        <v>250</v>
      </c>
    </row>
    <row spans="1:8" r="7">
      <c r="A7" s="3" t="s">
        <v>251</v>
      </c>
      <c r="C7" s="7" t="n">
        <v>750000</v>
      </c>
    </row>
    <row spans="1:8" r="8">
      <c r="A8" s="3" t="s">
        <v>252</v>
      </c>
    </row>
    <row spans="1:8" r="9">
      <c r="A9" s="3" t="s">
        <v>253</v>
      </c>
      <c r="E9" s="4" t="n">
        <v>106538044</v>
      </c>
    </row>
    <row spans="1:8" r="10">
      <c r="A10" s="3" t="s">
        <v>254</v>
      </c>
    </row>
    <row spans="1:8" r="11">
      <c r="A11" s="3" t="s">
        <v>255</v>
      </c>
      <c r="B11" s="4" t="n">
        <v>1</v>
      </c>
    </row>
    <row spans="1:8" r="12">
      <c r="A12" s="3" t="s">
        <v>256</v>
      </c>
      <c r="B12" s="4" t="n">
        <v>107500000</v>
      </c>
    </row>
    <row spans="1:8" r="13">
      <c r="A13" s="3" t="s">
        <v>257</v>
      </c>
    </row>
    <row spans="1:8" r="14">
      <c r="A14" s="3" t="s">
        <v>258</v>
      </c>
      <c r="C14" s="7" t="n">
        <v>650000</v>
      </c>
    </row>
    <row spans="1:8" r="15">
      <c r="A15" s="3" t="s">
        <v>259</v>
      </c>
    </row>
    <row spans="1:8" r="16">
      <c r="A16" s="3" t="s">
        <v>260</v>
      </c>
      <c r="C16" s="3" t="s">
        <v>261</v>
      </c>
    </row>
    <row spans="1:8" r="17">
      <c r="A17" s="3" t="s">
        <v>262</v>
      </c>
    </row>
    <row spans="1:8" r="18">
      <c r="A18" s="3" t="s">
        <v>263</v>
      </c>
      <c r="C18" s="7" t="n">
        <v>775000</v>
      </c>
    </row>
    <row spans="1:8" r="19">
      <c r="A19" s="3" t="s">
        <v>264</v>
      </c>
    </row>
    <row spans="1:8" r="20">
      <c r="A20" s="3" t="s">
        <v>263</v>
      </c>
      <c r="C20" s="7" t="n">
        <v>1400000</v>
      </c>
    </row>
    <row spans="1:8" r="21">
      <c r="A21" s="3" t="s">
        <v>265</v>
      </c>
    </row>
    <row spans="1:8" r="22">
      <c r="A22" s="3" t="s">
        <v>260</v>
      </c>
      <c r="C22" s="3" t="s">
        <v>261</v>
      </c>
    </row>
    <row spans="1:8" r="23">
      <c r="A23" s="3" t="s">
        <v>266</v>
      </c>
      <c r="F23" s="4" t="n">
        <v>3</v>
      </c>
    </row>
    <row spans="1:8" r="24">
      <c r="A24" s="3" t="s">
        <v>267</v>
      </c>
      <c r="H24" s="4" t="n">
        <v>2</v>
      </c>
    </row>
    <row spans="1:8" r="25">
      <c r="A25" s="3" t="s">
        <v>251</v>
      </c>
      <c r="F25" s="3" t="s">
        <v>40</v>
      </c>
      <c r="G25" s="7" t="n">
        <v>750000</v>
      </c>
    </row>
    <row spans="1:8" r="26">
      <c r="A26" s="3" t="s">
        <v>268</v>
      </c>
      <c r="B26" s="3" t="s">
        <v>269</v>
      </c>
    </row>
    <row spans="1:8" r="27">
      <c r="A27" s="3" t="s">
        <v>270</v>
      </c>
      <c r="B27" s="3" t="s">
        <v>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v>
      </c>
      <c r="B1" s="2" t="s">
        <v>29</v>
      </c>
      <c r="D1" s="2" t="s">
        <v>1</v>
      </c>
    </row>
    <row spans="1:5" r="2">
      <c r="B2" s="2" t="s">
        <v>2</v>
      </c>
      <c r="C2" s="2" t="s">
        <v>30</v>
      </c>
      <c r="D2" s="2" t="s">
        <v>2</v>
      </c>
      <c r="E2" s="2" t="s">
        <v>30</v>
      </c>
    </row>
    <row spans="1:5" r="3">
      <c r="A3" s="3" t="s">
        <v>52</v>
      </c>
      <c r="B3" s="7" t="n">
        <v>-107170</v>
      </c>
      <c r="C3" s="7" t="n">
        <v>32763</v>
      </c>
      <c r="D3" s="7" t="n">
        <v>-120209</v>
      </c>
      <c r="E3" s="7" t="n">
        <v>83644</v>
      </c>
    </row>
    <row spans="1:5" r="4">
      <c r="A4" s="6" t="s">
        <v>62</v>
      </c>
    </row>
    <row spans="1:5" r="5">
      <c r="A5" s="3" t="s">
        <v>63</v>
      </c>
      <c r="B5" s="4" t="n">
        <v>-79262</v>
      </c>
      <c r="C5" s="4" t="n">
        <v>-112956</v>
      </c>
      <c r="D5" s="4" t="n">
        <v>-171985</v>
      </c>
      <c r="E5" s="4" t="n">
        <v>-58816</v>
      </c>
    </row>
    <row spans="1:5" r="6">
      <c r="A6" s="3" t="s">
        <v>64</v>
      </c>
      <c r="B6" s="4" t="n">
        <v>-79262</v>
      </c>
      <c r="C6" s="4" t="n">
        <v>-112956</v>
      </c>
      <c r="D6" s="4" t="n">
        <v>-171985</v>
      </c>
      <c r="E6" s="4" t="n">
        <v>-58816</v>
      </c>
    </row>
    <row spans="1:5" r="7">
      <c r="A7" s="3" t="s">
        <v>65</v>
      </c>
      <c r="B7" s="4" t="n">
        <v>-186432</v>
      </c>
      <c r="C7" s="4" t="n">
        <v>-80193</v>
      </c>
      <c r="D7" s="4" t="n">
        <v>-292194</v>
      </c>
      <c r="E7" s="4" t="n">
        <v>24828</v>
      </c>
    </row>
    <row spans="1:5" r="8">
      <c r="A8" s="3" t="s">
        <v>66</v>
      </c>
      <c r="B8" s="4" t="n">
        <v>-117</v>
      </c>
      <c r="C8" s="4" t="n">
        <v>-259</v>
      </c>
      <c r="D8" s="4" t="n">
        <v>-429</v>
      </c>
      <c r="E8" s="4" t="n">
        <v>-950</v>
      </c>
    </row>
    <row spans="1:5" r="9">
      <c r="A9" s="3" t="s">
        <v>67</v>
      </c>
      <c r="B9" s="7" t="n">
        <v>-186549</v>
      </c>
      <c r="C9" s="7" t="n">
        <v>-80452</v>
      </c>
      <c r="D9" s="7" t="n">
        <v>-292623</v>
      </c>
      <c r="E9" s="7" t="n">
        <v>238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r="A1" s="1" t="s">
        <v>272</v>
      </c>
      <c r="B1" s="2" t="s">
        <v>244</v>
      </c>
    </row>
    <row spans="1:2" r="2">
      <c r="A2" s="3" t="s">
        <v>273</v>
      </c>
    </row>
    <row spans="1:2" r="3">
      <c r="A3" s="3" t="s">
        <v>274</v>
      </c>
      <c r="B3" s="9" t="n">
        <v>2.6</v>
      </c>
    </row>
    <row spans="1:2" r="4">
      <c r="A4" s="3" t="s">
        <v>275</v>
      </c>
    </row>
    <row spans="1:2" r="5">
      <c r="A5" s="3" t="s">
        <v>274</v>
      </c>
      <c r="B5" s="10" t="n">
        <v>7.3</v>
      </c>
    </row>
    <row spans="1:2" r="6">
      <c r="A6" s="3" t="s">
        <v>274</v>
      </c>
      <c r="B6" s="9" t="n">
        <v>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spans="1:5" r="1">
      <c r="A1" s="1" t="s">
        <v>276</v>
      </c>
      <c r="B1" s="2" t="s">
        <v>29</v>
      </c>
      <c r="C1" s="2" t="s">
        <v>1</v>
      </c>
    </row>
    <row spans="1:5" r="2">
      <c r="B2" s="2" t="s">
        <v>2</v>
      </c>
      <c r="C2" s="2" t="s">
        <v>2</v>
      </c>
      <c r="D2" s="2" t="s">
        <v>30</v>
      </c>
      <c r="E2" s="2" t="s">
        <v>71</v>
      </c>
    </row>
    <row spans="1:5" r="3">
      <c r="A3" s="3" t="s">
        <v>277</v>
      </c>
    </row>
    <row spans="1:5" r="4">
      <c r="A4" s="3" t="s">
        <v>278</v>
      </c>
      <c r="B4" s="7" t="n">
        <v>0</v>
      </c>
      <c r="C4" s="7" t="n">
        <v>0</v>
      </c>
    </row>
    <row spans="1:5" r="5">
      <c r="A5" s="3" t="s">
        <v>279</v>
      </c>
      <c r="B5" s="4" t="n">
        <v>43200000</v>
      </c>
    </row>
    <row spans="1:5" r="6">
      <c r="A6" s="3" t="s">
        <v>137</v>
      </c>
      <c r="B6" s="4" t="n">
        <v>11100000</v>
      </c>
    </row>
    <row spans="1:5" r="7">
      <c r="A7" s="3" t="s">
        <v>280</v>
      </c>
    </row>
    <row spans="1:5" r="8">
      <c r="A8" s="3" t="s">
        <v>281</v>
      </c>
      <c r="C8" s="4" t="n">
        <v>2500000</v>
      </c>
    </row>
    <row spans="1:5" r="9">
      <c r="A9" s="3" t="s">
        <v>137</v>
      </c>
      <c r="B9" s="4" t="n">
        <v>65000000</v>
      </c>
      <c r="C9" s="4" t="n">
        <v>77200000</v>
      </c>
    </row>
    <row spans="1:5" r="10">
      <c r="A10" s="3" t="s">
        <v>281</v>
      </c>
      <c r="B10" s="7" t="n">
        <v>2500000</v>
      </c>
    </row>
    <row spans="1:5" r="11">
      <c r="A11" s="3" t="s">
        <v>278</v>
      </c>
      <c r="E11" s="7" t="n">
        <v>45260000</v>
      </c>
    </row>
    <row spans="1:5" r="12">
      <c r="A12" s="3" t="s">
        <v>137</v>
      </c>
      <c r="C12" s="7" t="n">
        <v>122926000</v>
      </c>
      <c r="D12" s="7" t="n">
        <v>1161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2</v>
      </c>
      <c r="B1" s="2" t="s">
        <v>29</v>
      </c>
      <c r="D1" s="2" t="s">
        <v>1</v>
      </c>
    </row>
    <row spans="1:5" r="2">
      <c r="B2" s="2" t="s">
        <v>2</v>
      </c>
      <c r="C2" s="2" t="s">
        <v>283</v>
      </c>
      <c r="D2" s="2" t="s">
        <v>2</v>
      </c>
      <c r="E2" s="2" t="s">
        <v>30</v>
      </c>
    </row>
    <row spans="1:5" r="3">
      <c r="A3" s="3" t="s">
        <v>284</v>
      </c>
    </row>
    <row spans="1:5" r="4">
      <c r="A4" s="3" t="s">
        <v>281</v>
      </c>
      <c r="B4" s="7" t="n">
        <v>2500000</v>
      </c>
    </row>
    <row spans="1:5" r="5">
      <c r="A5" s="3" t="s">
        <v>285</v>
      </c>
    </row>
    <row spans="1:5" r="6">
      <c r="A6" s="3" t="s">
        <v>137</v>
      </c>
      <c r="B6" s="4" t="n">
        <v>20500000</v>
      </c>
    </row>
    <row spans="1:5" r="7">
      <c r="A7" s="3" t="s">
        <v>286</v>
      </c>
    </row>
    <row spans="1:5" r="8">
      <c r="A8" s="3" t="s">
        <v>137</v>
      </c>
      <c r="B8" s="4" t="n">
        <v>24000000</v>
      </c>
    </row>
    <row spans="1:5" r="9">
      <c r="A9" s="3" t="s">
        <v>287</v>
      </c>
    </row>
    <row spans="1:5" r="10">
      <c r="A10" s="3" t="s">
        <v>137</v>
      </c>
      <c r="B10" s="4" t="n">
        <v>11900000</v>
      </c>
    </row>
    <row spans="1:5" r="11">
      <c r="A11" s="3" t="s">
        <v>277</v>
      </c>
    </row>
    <row spans="1:5" r="12">
      <c r="A12" s="3" t="s">
        <v>137</v>
      </c>
      <c r="B12" s="4" t="n">
        <v>11100000</v>
      </c>
    </row>
    <row spans="1:5" r="13">
      <c r="A13" s="3" t="s">
        <v>288</v>
      </c>
    </row>
    <row spans="1:5" r="14">
      <c r="A14" s="3" t="s">
        <v>137</v>
      </c>
      <c r="C14" s="7" t="n">
        <v>9500000</v>
      </c>
    </row>
    <row spans="1:5" r="15">
      <c r="A15" s="3" t="s">
        <v>137</v>
      </c>
      <c r="D15" s="7" t="n">
        <v>122926000</v>
      </c>
      <c r="E15" s="7" t="n">
        <v>11610000</v>
      </c>
    </row>
    <row spans="1:5" r="16">
      <c r="A16" s="3" t="s">
        <v>281</v>
      </c>
      <c r="B16" s="7" t="n">
        <v>2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289</v>
      </c>
      <c r="B1" s="2" t="s">
        <v>2</v>
      </c>
      <c r="C1" s="2" t="s">
        <v>71</v>
      </c>
    </row>
    <row spans="1:3" r="2">
      <c r="A2" s="3" t="s">
        <v>290</v>
      </c>
    </row>
    <row spans="1:3" r="3">
      <c r="A3" s="6" t="s">
        <v>291</v>
      </c>
    </row>
    <row spans="1:3" r="4">
      <c r="A4" s="3" t="s">
        <v>292</v>
      </c>
      <c r="B4" s="7" t="n">
        <v>44923</v>
      </c>
      <c r="C4" s="7" t="n">
        <v>124198</v>
      </c>
    </row>
    <row spans="1:3" r="5">
      <c r="A5" s="3" t="s">
        <v>293</v>
      </c>
    </row>
    <row spans="1:3" r="6">
      <c r="A6" s="6" t="s">
        <v>291</v>
      </c>
    </row>
    <row spans="1:3" r="7">
      <c r="A7" s="3" t="s">
        <v>292</v>
      </c>
      <c r="B7" s="4" t="n">
        <v>18752</v>
      </c>
      <c r="C7" s="4" t="n">
        <v>38487</v>
      </c>
    </row>
    <row spans="1:3" r="8">
      <c r="A8" s="3" t="s">
        <v>294</v>
      </c>
    </row>
    <row spans="1:3" r="9">
      <c r="A9" s="6" t="s">
        <v>291</v>
      </c>
    </row>
    <row spans="1:3" r="10">
      <c r="A10" s="3" t="s">
        <v>292</v>
      </c>
      <c r="B10" s="4" t="n">
        <v>1052</v>
      </c>
      <c r="C10" s="4" t="n">
        <v>1611</v>
      </c>
    </row>
    <row spans="1:3" r="11">
      <c r="A11" s="3" t="s">
        <v>292</v>
      </c>
      <c r="B11" s="4" t="n">
        <v>64727</v>
      </c>
      <c r="C11" s="4" t="n">
        <v>164296</v>
      </c>
    </row>
    <row spans="1:3" r="12">
      <c r="A12" s="3" t="s">
        <v>295</v>
      </c>
      <c r="B12" s="4" t="n">
        <v>-1046</v>
      </c>
      <c r="C12" s="4" t="n">
        <v>-4043</v>
      </c>
    </row>
    <row spans="1:3" r="13">
      <c r="A13" s="3" t="s">
        <v>296</v>
      </c>
      <c r="B13" s="7" t="n">
        <v>63681</v>
      </c>
      <c r="C13" s="7" t="n">
        <v>1602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297</v>
      </c>
      <c r="B1" s="2" t="s">
        <v>2</v>
      </c>
      <c r="C1" s="2" t="s">
        <v>71</v>
      </c>
    </row>
    <row spans="1:3" r="2">
      <c r="A2" s="6" t="s">
        <v>298</v>
      </c>
    </row>
    <row spans="1:3" r="3">
      <c r="A3" s="3" t="s">
        <v>299</v>
      </c>
      <c r="B3" s="7" t="n">
        <v>2054</v>
      </c>
      <c r="C3" s="7" t="n">
        <v>2814</v>
      </c>
    </row>
    <row spans="1:3" r="4">
      <c r="A4" s="3" t="s">
        <v>300</v>
      </c>
      <c r="B4" s="4" t="n">
        <v>209</v>
      </c>
      <c r="C4" s="4" t="n">
        <v>4790</v>
      </c>
    </row>
    <row spans="1:3" r="5">
      <c r="A5" s="3" t="s">
        <v>301</v>
      </c>
      <c r="B5" s="4" t="n">
        <v>3344</v>
      </c>
      <c r="C5" s="4" t="n">
        <v>5624</v>
      </c>
    </row>
    <row spans="1:3" r="6">
      <c r="A6" s="3" t="s">
        <v>302</v>
      </c>
      <c r="B6" s="7" t="n">
        <v>5607</v>
      </c>
      <c r="C6" s="7" t="n">
        <v>132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s="1" t="s">
        <v>303</v>
      </c>
      <c r="B1" s="2" t="s">
        <v>1</v>
      </c>
    </row>
    <row spans="1:3" r="2">
      <c r="B2" s="2" t="s">
        <v>2</v>
      </c>
      <c r="C2" s="2" t="s">
        <v>71</v>
      </c>
    </row>
    <row spans="1:3" r="3">
      <c r="A3" s="3" t="s">
        <v>304</v>
      </c>
    </row>
    <row spans="1:3" r="4">
      <c r="A4" s="3" t="s">
        <v>305</v>
      </c>
      <c r="B4" s="7" t="n">
        <v>48174</v>
      </c>
      <c r="C4" s="7" t="n">
        <v>55365</v>
      </c>
    </row>
    <row spans="1:3" r="5">
      <c r="A5" s="3" t="s">
        <v>306</v>
      </c>
    </row>
    <row spans="1:3" r="6">
      <c r="A6" s="3" t="s">
        <v>307</v>
      </c>
      <c r="B6" s="3" t="s">
        <v>308</v>
      </c>
    </row>
    <row spans="1:3" r="7">
      <c r="A7" s="3" t="s">
        <v>309</v>
      </c>
    </row>
    <row spans="1:3" r="8">
      <c r="A8" s="3" t="s">
        <v>307</v>
      </c>
      <c r="B8" s="3" t="s">
        <v>310</v>
      </c>
    </row>
    <row spans="1:3" r="9">
      <c r="A9" s="3" t="s">
        <v>311</v>
      </c>
    </row>
    <row spans="1:3" r="10">
      <c r="A10" s="3" t="s">
        <v>305</v>
      </c>
      <c r="B10" s="7" t="n">
        <v>1485487</v>
      </c>
      <c r="C10" s="4" t="n">
        <v>1687033</v>
      </c>
    </row>
    <row spans="1:3" r="11">
      <c r="A11" s="3" t="s">
        <v>312</v>
      </c>
    </row>
    <row spans="1:3" r="12">
      <c r="A12" s="3" t="s">
        <v>307</v>
      </c>
      <c r="B12" s="3" t="s">
        <v>308</v>
      </c>
    </row>
    <row spans="1:3" r="13">
      <c r="A13" s="3" t="s">
        <v>313</v>
      </c>
    </row>
    <row spans="1:3" r="14">
      <c r="A14" s="3" t="s">
        <v>307</v>
      </c>
      <c r="B14" s="3" t="s">
        <v>314</v>
      </c>
    </row>
    <row spans="1:3" r="15">
      <c r="A15" s="3" t="s">
        <v>315</v>
      </c>
    </row>
    <row spans="1:3" r="16">
      <c r="A16" s="3" t="s">
        <v>305</v>
      </c>
      <c r="B16" s="7" t="n">
        <v>29357</v>
      </c>
      <c r="C16" s="4" t="n">
        <v>40256</v>
      </c>
    </row>
    <row spans="1:3" r="17">
      <c r="A17" s="3" t="s">
        <v>316</v>
      </c>
    </row>
    <row spans="1:3" r="18">
      <c r="A18" s="3" t="s">
        <v>307</v>
      </c>
      <c r="B18" s="3" t="s">
        <v>317</v>
      </c>
    </row>
    <row spans="1:3" r="19">
      <c r="A19" s="3" t="s">
        <v>318</v>
      </c>
    </row>
    <row spans="1:3" r="20">
      <c r="A20" s="3" t="s">
        <v>307</v>
      </c>
      <c r="B20" s="3" t="s">
        <v>310</v>
      </c>
    </row>
    <row spans="1:3" r="21">
      <c r="A21" s="3" t="s">
        <v>319</v>
      </c>
    </row>
    <row spans="1:3" r="22">
      <c r="A22" s="3" t="s">
        <v>305</v>
      </c>
      <c r="B22" s="7" t="n">
        <v>9552</v>
      </c>
      <c r="C22" s="4" t="n">
        <v>12117</v>
      </c>
    </row>
    <row spans="1:3" r="23">
      <c r="A23" s="3" t="s">
        <v>320</v>
      </c>
    </row>
    <row spans="1:3" r="24">
      <c r="A24" s="3" t="s">
        <v>307</v>
      </c>
      <c r="B24" s="3" t="s">
        <v>308</v>
      </c>
    </row>
    <row spans="1:3" r="25">
      <c r="A25" s="3" t="s">
        <v>321</v>
      </c>
    </row>
    <row spans="1:3" r="26">
      <c r="A26" s="3" t="s">
        <v>307</v>
      </c>
      <c r="B26" s="3" t="s">
        <v>322</v>
      </c>
    </row>
    <row spans="1:3" r="27">
      <c r="A27" s="3" t="s">
        <v>323</v>
      </c>
    </row>
    <row spans="1:3" r="28">
      <c r="A28" s="3" t="s">
        <v>305</v>
      </c>
      <c r="B28" s="7" t="n">
        <v>28844</v>
      </c>
      <c r="C28" s="4" t="n">
        <v>32181</v>
      </c>
    </row>
    <row spans="1:3" r="29">
      <c r="A29" s="3" t="s">
        <v>324</v>
      </c>
    </row>
    <row spans="1:3" r="30">
      <c r="A30" s="3" t="s">
        <v>307</v>
      </c>
      <c r="B30" s="3" t="s">
        <v>308</v>
      </c>
    </row>
    <row spans="1:3" r="31">
      <c r="A31" s="3" t="s">
        <v>325</v>
      </c>
    </row>
    <row spans="1:3" r="32">
      <c r="A32" s="3" t="s">
        <v>307</v>
      </c>
      <c r="B32" s="3" t="s">
        <v>261</v>
      </c>
    </row>
    <row spans="1:3" r="33">
      <c r="A33" s="3" t="s">
        <v>326</v>
      </c>
    </row>
    <row spans="1:3" r="34">
      <c r="A34" s="3" t="s">
        <v>305</v>
      </c>
      <c r="B34" s="7" t="n">
        <v>16396</v>
      </c>
      <c r="C34" s="4" t="n">
        <v>19128</v>
      </c>
    </row>
    <row spans="1:3" r="35">
      <c r="A35" s="3" t="s">
        <v>327</v>
      </c>
    </row>
    <row spans="1:3" r="36">
      <c r="A36" s="3" t="s">
        <v>305</v>
      </c>
      <c r="B36" s="4" t="n">
        <v>77662</v>
      </c>
      <c r="C36" s="4" t="n">
        <v>70603</v>
      </c>
    </row>
    <row spans="1:3" r="37">
      <c r="A37" s="3" t="s">
        <v>305</v>
      </c>
      <c r="B37" s="4" t="n">
        <v>1695472</v>
      </c>
      <c r="C37" s="4" t="n">
        <v>1916683</v>
      </c>
    </row>
    <row spans="1:3" r="38">
      <c r="A38" s="3" t="s">
        <v>328</v>
      </c>
      <c r="B38" s="4" t="n">
        <v>-744830</v>
      </c>
      <c r="C38" s="4" t="n">
        <v>-668253</v>
      </c>
    </row>
    <row spans="1:3" r="39">
      <c r="A39" s="3" t="s">
        <v>329</v>
      </c>
      <c r="B39" s="7" t="n">
        <v>950642</v>
      </c>
      <c r="C39" s="7" t="n">
        <v>1248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330</v>
      </c>
      <c r="B1" s="2" t="s">
        <v>2</v>
      </c>
      <c r="C1" s="2" t="s">
        <v>71</v>
      </c>
    </row>
    <row spans="1:3" r="2">
      <c r="A2" s="6" t="s">
        <v>331</v>
      </c>
    </row>
    <row spans="1:3" r="3">
      <c r="A3" s="3" t="s">
        <v>332</v>
      </c>
      <c r="B3" s="7" t="n">
        <v>13235</v>
      </c>
      <c r="C3" s="7" t="n">
        <v>15273</v>
      </c>
    </row>
    <row spans="1:3" r="4">
      <c r="A4" s="3" t="s">
        <v>333</v>
      </c>
      <c r="B4" s="4" t="n">
        <v>1075</v>
      </c>
      <c r="C4" s="4" t="n">
        <v>1567</v>
      </c>
    </row>
    <row spans="1:3" r="5">
      <c r="A5" s="3" t="s">
        <v>334</v>
      </c>
      <c r="B5" s="4" t="n">
        <v>11</v>
      </c>
      <c r="C5" s="4" t="n">
        <v>60</v>
      </c>
    </row>
    <row spans="1:3" r="6">
      <c r="A6" s="3" t="s">
        <v>335</v>
      </c>
      <c r="B6" s="4" t="n">
        <v>2721</v>
      </c>
      <c r="C6" s="4" t="n">
        <v>5612</v>
      </c>
    </row>
    <row spans="1:3" r="7">
      <c r="A7" s="3" t="s">
        <v>336</v>
      </c>
      <c r="B7" s="7" t="n">
        <v>17042</v>
      </c>
      <c r="C7" s="7" t="n">
        <v>225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s>
  <sheetData>
    <row spans="1:7" r="1">
      <c r="A1" s="1" t="s">
        <v>337</v>
      </c>
      <c r="B1" s="2" t="s">
        <v>29</v>
      </c>
      <c r="E1" s="2" t="s">
        <v>1</v>
      </c>
    </row>
    <row spans="1:7" r="2">
      <c r="B2" s="2" t="s">
        <v>2</v>
      </c>
      <c r="C2" s="2" t="s">
        <v>338</v>
      </c>
      <c r="D2" s="2" t="s">
        <v>30</v>
      </c>
      <c r="E2" s="2" t="s">
        <v>2</v>
      </c>
      <c r="F2" s="2" t="s">
        <v>30</v>
      </c>
      <c r="G2" s="2" t="s">
        <v>71</v>
      </c>
    </row>
    <row spans="1:7" r="3">
      <c r="A3" s="3" t="s">
        <v>339</v>
      </c>
    </row>
    <row spans="1:7" r="4">
      <c r="A4" s="3" t="s">
        <v>340</v>
      </c>
      <c r="B4" s="7" t="n">
        <v>8923000</v>
      </c>
      <c r="C4" s="7" t="n">
        <v>8700000</v>
      </c>
      <c r="E4" s="7" t="n">
        <v>8923000</v>
      </c>
    </row>
    <row spans="1:7" r="5">
      <c r="A5" s="3" t="s">
        <v>341</v>
      </c>
      <c r="C5" s="4" t="n">
        <v>2700000</v>
      </c>
    </row>
    <row spans="1:7" r="6">
      <c r="A6" s="3" t="s">
        <v>138</v>
      </c>
      <c r="C6" s="7" t="n">
        <v>1100000</v>
      </c>
    </row>
    <row spans="1:7" r="7">
      <c r="A7" s="3" t="s">
        <v>342</v>
      </c>
      <c r="B7" s="4" t="n">
        <v>0</v>
      </c>
      <c r="D7" s="7" t="n">
        <v>200000</v>
      </c>
      <c r="E7" s="4" t="n">
        <v>200000</v>
      </c>
      <c r="F7" s="7" t="n">
        <v>600000</v>
      </c>
    </row>
    <row spans="1:7" r="8">
      <c r="A8" s="3" t="s">
        <v>340</v>
      </c>
      <c r="B8" s="4" t="n">
        <v>8923000</v>
      </c>
      <c r="E8" s="4" t="n">
        <v>8923000</v>
      </c>
      <c r="G8" s="3" t="s">
        <v>40</v>
      </c>
    </row>
    <row spans="1:7" r="9">
      <c r="A9" s="3" t="s">
        <v>341</v>
      </c>
      <c r="B9" s="7" t="n">
        <v>110715000</v>
      </c>
      <c r="E9" s="4" t="n">
        <v>122926000</v>
      </c>
      <c r="F9" s="7" t="n">
        <v>11610000</v>
      </c>
    </row>
    <row spans="1:7" r="10">
      <c r="A10" s="3" t="s">
        <v>138</v>
      </c>
      <c r="E10" s="7" t="n">
        <v>1015000</v>
      </c>
      <c r="F10" s="3" t="s">
        <v>4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343</v>
      </c>
      <c r="B1" s="2" t="s">
        <v>244</v>
      </c>
    </row>
    <row spans="1:2" r="2">
      <c r="A2" s="3" t="s">
        <v>339</v>
      </c>
    </row>
    <row spans="1:2" r="3">
      <c r="A3" s="3" t="s">
        <v>83</v>
      </c>
      <c r="B3" s="7" t="n">
        <v>8146000</v>
      </c>
    </row>
    <row spans="1:2" r="4">
      <c r="A4" s="3" t="s">
        <v>344</v>
      </c>
      <c r="B4" s="4" t="n">
        <v>777000</v>
      </c>
    </row>
    <row spans="1:2" r="5">
      <c r="A5" s="3" t="s">
        <v>345</v>
      </c>
      <c r="B5" s="4" t="n">
        <v>8923000</v>
      </c>
    </row>
    <row spans="1:2" r="6">
      <c r="A6" s="3" t="s">
        <v>345</v>
      </c>
      <c r="B6" s="7" t="n">
        <v>892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0"/>
  </cols>
  <sheetData>
    <row spans="1:2" r="1">
      <c r="A1" s="1" t="s">
        <v>346</v>
      </c>
      <c r="B1" s="2" t="s">
        <v>243</v>
      </c>
    </row>
    <row spans="1:2" r="2">
      <c r="A2" s="3" t="s">
        <v>247</v>
      </c>
    </row>
    <row spans="1:2" r="3">
      <c r="A3" s="3" t="s">
        <v>347</v>
      </c>
      <c r="B3" s="4" t="n">
        <v>1065380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v>
      </c>
      <c r="B1" s="2" t="s">
        <v>29</v>
      </c>
      <c r="D1" s="2" t="s">
        <v>1</v>
      </c>
    </row>
    <row spans="1:5" r="2">
      <c r="B2" s="2" t="s">
        <v>2</v>
      </c>
      <c r="C2" s="2" t="s">
        <v>30</v>
      </c>
      <c r="D2" s="2" t="s">
        <v>2</v>
      </c>
      <c r="E2" s="2" t="s">
        <v>30</v>
      </c>
    </row>
    <row spans="1:5" r="3">
      <c r="A3" s="3" t="s">
        <v>69</v>
      </c>
      <c r="B3" s="3" t="s">
        <v>40</v>
      </c>
      <c r="C3" s="3" t="s">
        <v>40</v>
      </c>
      <c r="D3" s="9" t="n">
        <v>1.9</v>
      </c>
      <c r="E3" s="3" t="s">
        <v>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8</v>
      </c>
      <c r="B1" s="2" t="s">
        <v>29</v>
      </c>
      <c r="D1" s="2" t="s">
        <v>1</v>
      </c>
    </row>
    <row spans="1:5" r="2">
      <c r="B2" s="2" t="s">
        <v>2</v>
      </c>
      <c r="C2" s="2" t="s">
        <v>30</v>
      </c>
      <c r="D2" s="2" t="s">
        <v>2</v>
      </c>
      <c r="E2" s="2" t="s">
        <v>30</v>
      </c>
    </row>
    <row spans="1:5" r="3">
      <c r="A3" s="6" t="s">
        <v>349</v>
      </c>
    </row>
    <row spans="1:5" r="4">
      <c r="A4" s="3" t="s">
        <v>350</v>
      </c>
      <c r="B4" s="7" t="n">
        <v>-107685</v>
      </c>
      <c r="C4" s="7" t="n">
        <v>32403</v>
      </c>
      <c r="D4" s="7" t="n">
        <v>-121162</v>
      </c>
      <c r="E4" s="7" t="n">
        <v>82591</v>
      </c>
    </row>
    <row spans="1:5" r="5">
      <c r="A5" s="3" t="s">
        <v>351</v>
      </c>
      <c r="C5" s="4" t="n">
        <v>-173</v>
      </c>
      <c r="E5" s="4" t="n">
        <v>-385</v>
      </c>
    </row>
    <row spans="1:5" r="6">
      <c r="A6" s="3" t="s">
        <v>350</v>
      </c>
      <c r="B6" s="7" t="n">
        <v>-107685</v>
      </c>
      <c r="C6" s="7" t="n">
        <v>32230</v>
      </c>
      <c r="D6" s="7" t="n">
        <v>-121162</v>
      </c>
      <c r="E6" s="7" t="n">
        <v>82206</v>
      </c>
    </row>
    <row spans="1:5" r="7">
      <c r="A7" s="3" t="s">
        <v>352</v>
      </c>
      <c r="B7" s="4" t="n">
        <v>106661</v>
      </c>
      <c r="C7" s="4" t="n">
        <v>106311</v>
      </c>
      <c r="D7" s="4" t="n">
        <v>106583</v>
      </c>
      <c r="E7" s="4" t="n">
        <v>106300</v>
      </c>
    </row>
    <row spans="1:5" r="8">
      <c r="A8" s="3" t="s">
        <v>353</v>
      </c>
      <c r="B8" s="8" t="n">
        <v>-1.01</v>
      </c>
      <c r="C8" s="8" t="n">
        <v>0.3</v>
      </c>
      <c r="D8" s="8" t="n">
        <v>-1.14</v>
      </c>
      <c r="E8" s="8" t="n">
        <v>0.77</v>
      </c>
    </row>
    <row spans="1:5" r="9">
      <c r="A9" s="6" t="s">
        <v>354</v>
      </c>
    </row>
    <row spans="1:5" r="10">
      <c r="A10" s="3" t="s">
        <v>355</v>
      </c>
      <c r="B10" s="7" t="n">
        <v>-107685</v>
      </c>
      <c r="C10" s="7" t="n">
        <v>32230</v>
      </c>
      <c r="D10" s="7" t="n">
        <v>-121162</v>
      </c>
      <c r="E10" s="7" t="n">
        <v>82206</v>
      </c>
    </row>
    <row spans="1:5" r="11">
      <c r="A11" s="3" t="s">
        <v>352</v>
      </c>
      <c r="B11" s="4" t="n">
        <v>106661</v>
      </c>
      <c r="C11" s="4" t="n">
        <v>106311</v>
      </c>
      <c r="D11" s="4" t="n">
        <v>106583</v>
      </c>
      <c r="E11" s="4" t="n">
        <v>106300</v>
      </c>
    </row>
    <row spans="1:5" r="12">
      <c r="A12" s="3" t="s">
        <v>356</v>
      </c>
      <c r="C12" s="4" t="n">
        <v>184</v>
      </c>
      <c r="E12" s="4" t="n">
        <v>174</v>
      </c>
    </row>
    <row spans="1:5" r="13">
      <c r="A13" s="3" t="s">
        <v>357</v>
      </c>
      <c r="B13" s="4" t="n">
        <v>106661</v>
      </c>
      <c r="C13" s="4" t="n">
        <v>106495</v>
      </c>
      <c r="D13" s="4" t="n">
        <v>106583</v>
      </c>
      <c r="E13" s="4" t="n">
        <v>106474</v>
      </c>
    </row>
    <row spans="1:5" r="14">
      <c r="A14" s="3" t="s">
        <v>358</v>
      </c>
      <c r="B14" s="8" t="n">
        <v>-1.01</v>
      </c>
      <c r="C14" s="8" t="n">
        <v>0.3</v>
      </c>
      <c r="D14" s="8" t="n">
        <v>-1.14</v>
      </c>
      <c r="E14" s="8" t="n">
        <v>0.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r="A1" s="1" t="s">
        <v>359</v>
      </c>
      <c r="B1" s="2" t="s">
        <v>360</v>
      </c>
      <c r="C1" s="2" t="s">
        <v>244</v>
      </c>
      <c r="D1" s="2" t="s">
        <v>245</v>
      </c>
      <c r="E1" s="2" t="s">
        <v>244</v>
      </c>
      <c r="F1" s="2" t="s">
        <v>245</v>
      </c>
    </row>
    <row spans="1:6" r="2">
      <c r="A2" s="3" t="s">
        <v>361</v>
      </c>
    </row>
    <row spans="1:6" r="3">
      <c r="A3" s="3" t="s">
        <v>258</v>
      </c>
      <c r="B3" s="7" t="n">
        <v>125000</v>
      </c>
    </row>
    <row spans="1:6" r="4">
      <c r="A4" s="3" t="s">
        <v>362</v>
      </c>
    </row>
    <row spans="1:6" r="5">
      <c r="A5" s="3" t="s">
        <v>258</v>
      </c>
      <c r="B5" s="4" t="n">
        <v>50000</v>
      </c>
    </row>
    <row spans="1:6" r="6">
      <c r="A6" s="3" t="s">
        <v>363</v>
      </c>
    </row>
    <row spans="1:6" r="7">
      <c r="A7" s="3" t="s">
        <v>263</v>
      </c>
      <c r="B7" s="4" t="n">
        <v>325000</v>
      </c>
    </row>
    <row spans="1:6" r="8">
      <c r="A8" s="3" t="s">
        <v>364</v>
      </c>
    </row>
    <row spans="1:6" r="9">
      <c r="A9" s="3" t="s">
        <v>365</v>
      </c>
      <c r="B9" s="7" t="n">
        <v>725000</v>
      </c>
    </row>
    <row spans="1:6" r="10">
      <c r="A10" s="3" t="s">
        <v>366</v>
      </c>
    </row>
    <row spans="1:6" r="11">
      <c r="A11" s="3" t="s">
        <v>367</v>
      </c>
      <c r="B11" s="3" t="s">
        <v>368</v>
      </c>
    </row>
    <row spans="1:6" r="12">
      <c r="A12" s="3" t="s">
        <v>369</v>
      </c>
    </row>
    <row spans="1:6" r="13">
      <c r="A13" s="3" t="s">
        <v>367</v>
      </c>
      <c r="B13" s="3" t="s">
        <v>370</v>
      </c>
    </row>
    <row spans="1:6" r="14">
      <c r="A14" s="3" t="s">
        <v>371</v>
      </c>
    </row>
    <row spans="1:6" r="15">
      <c r="A15" s="3" t="s">
        <v>367</v>
      </c>
      <c r="B15" s="3" t="s">
        <v>370</v>
      </c>
    </row>
    <row spans="1:6" r="16">
      <c r="A16" s="3" t="s">
        <v>372</v>
      </c>
    </row>
    <row spans="1:6" r="17">
      <c r="A17" s="3" t="s">
        <v>367</v>
      </c>
      <c r="B17" s="3" t="s">
        <v>368</v>
      </c>
    </row>
    <row spans="1:6" r="18">
      <c r="A18" s="3" t="s">
        <v>373</v>
      </c>
    </row>
    <row spans="1:6" r="19">
      <c r="A19" s="3" t="s">
        <v>367</v>
      </c>
      <c r="B19" s="3" t="s">
        <v>368</v>
      </c>
    </row>
    <row spans="1:6" r="20">
      <c r="A20" s="3" t="s">
        <v>374</v>
      </c>
    </row>
    <row spans="1:6" r="21">
      <c r="A21" s="3" t="s">
        <v>367</v>
      </c>
      <c r="B21" s="3" t="s">
        <v>375</v>
      </c>
    </row>
    <row spans="1:6" r="22">
      <c r="A22" s="3" t="s">
        <v>376</v>
      </c>
    </row>
    <row spans="1:6" r="23">
      <c r="A23" s="3" t="s">
        <v>367</v>
      </c>
      <c r="B23" s="3" t="s">
        <v>377</v>
      </c>
    </row>
    <row spans="1:6" r="24">
      <c r="A24" s="3" t="s">
        <v>378</v>
      </c>
    </row>
    <row spans="1:6" r="25">
      <c r="A25" s="3" t="s">
        <v>367</v>
      </c>
      <c r="B25" s="3" t="s">
        <v>377</v>
      </c>
    </row>
    <row spans="1:6" r="26">
      <c r="A26" s="3" t="s">
        <v>379</v>
      </c>
    </row>
    <row spans="1:6" r="27">
      <c r="A27" s="3" t="s">
        <v>367</v>
      </c>
      <c r="B27" s="3" t="s">
        <v>375</v>
      </c>
    </row>
    <row spans="1:6" r="28">
      <c r="A28" s="3" t="s">
        <v>380</v>
      </c>
    </row>
    <row spans="1:6" r="29">
      <c r="A29" s="3" t="s">
        <v>367</v>
      </c>
      <c r="B29" s="3" t="s">
        <v>375</v>
      </c>
    </row>
    <row spans="1:6" r="30">
      <c r="A30" s="3" t="s">
        <v>381</v>
      </c>
    </row>
    <row spans="1:6" r="31">
      <c r="A31" s="3" t="s">
        <v>367</v>
      </c>
      <c r="B31" s="3" t="s">
        <v>368</v>
      </c>
    </row>
    <row spans="1:6" r="32">
      <c r="A32" s="3" t="s">
        <v>382</v>
      </c>
    </row>
    <row spans="1:6" r="33">
      <c r="A33" s="3" t="s">
        <v>383</v>
      </c>
      <c r="B33" s="3" t="s">
        <v>384</v>
      </c>
    </row>
    <row spans="1:6" r="34">
      <c r="A34" s="3" t="s">
        <v>385</v>
      </c>
    </row>
    <row spans="1:6" r="35">
      <c r="A35" s="3" t="s">
        <v>367</v>
      </c>
      <c r="B35" s="3" t="s">
        <v>375</v>
      </c>
    </row>
    <row spans="1:6" r="36">
      <c r="A36" s="3" t="s">
        <v>386</v>
      </c>
    </row>
    <row spans="1:6" r="37">
      <c r="A37" s="3" t="s">
        <v>383</v>
      </c>
      <c r="B37" s="3" t="s">
        <v>387</v>
      </c>
    </row>
    <row spans="1:6" r="38">
      <c r="A38" s="3" t="s">
        <v>388</v>
      </c>
    </row>
    <row spans="1:6" r="39">
      <c r="A39" s="3" t="s">
        <v>389</v>
      </c>
      <c r="B39" s="3" t="s">
        <v>390</v>
      </c>
    </row>
    <row spans="1:6" r="40">
      <c r="A40" s="3" t="s">
        <v>391</v>
      </c>
    </row>
    <row spans="1:6" r="41">
      <c r="A41" s="3" t="s">
        <v>392</v>
      </c>
      <c r="B41" s="7" t="n">
        <v>1600</v>
      </c>
    </row>
    <row spans="1:6" r="42">
      <c r="A42" s="3" t="s">
        <v>393</v>
      </c>
    </row>
    <row spans="1:6" r="43">
      <c r="A43" s="3" t="s">
        <v>392</v>
      </c>
      <c r="B43" s="7" t="n">
        <v>143200</v>
      </c>
    </row>
    <row spans="1:6" r="44">
      <c r="A44" s="3" t="s">
        <v>394</v>
      </c>
      <c r="C44" s="7" t="n">
        <v>500</v>
      </c>
      <c r="D44" s="7" t="n">
        <v>800</v>
      </c>
      <c r="E44" s="7" t="n">
        <v>1200</v>
      </c>
      <c r="F44" s="7" t="n">
        <v>2100</v>
      </c>
    </row>
    <row spans="1:6" r="45">
      <c r="A45" s="3" t="s">
        <v>395</v>
      </c>
      <c r="C45" s="7" t="n">
        <v>-1474</v>
      </c>
      <c r="D45" s="3" t="s">
        <v>40</v>
      </c>
      <c r="E45" s="7" t="n">
        <v>-1474</v>
      </c>
      <c r="F45" s="7" t="n">
        <v>-3455</v>
      </c>
    </row>
    <row spans="1:6" r="46">
      <c r="A46" s="3" t="s">
        <v>396</v>
      </c>
      <c r="B46" s="4" t="n">
        <v>3</v>
      </c>
    </row>
    <row spans="1:6" r="47">
      <c r="A47" s="3" t="s">
        <v>397</v>
      </c>
      <c r="B47" s="10" t="n">
        <v>3.5</v>
      </c>
    </row>
    <row spans="1:6" r="48">
      <c r="A48" s="3" t="s">
        <v>398</v>
      </c>
      <c r="B48" s="4" t="n">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99</v>
      </c>
      <c r="B1" s="2" t="s">
        <v>2</v>
      </c>
      <c r="C1" s="2" t="s">
        <v>71</v>
      </c>
    </row>
    <row spans="1:3" r="2">
      <c r="A2" s="3" t="s">
        <v>265</v>
      </c>
    </row>
    <row spans="1:3" r="3">
      <c r="A3" s="3" t="s">
        <v>400</v>
      </c>
      <c r="B3" s="7" t="n">
        <v>50000</v>
      </c>
      <c r="C3" s="7" t="n">
        <v>775000</v>
      </c>
    </row>
    <row spans="1:3" r="4">
      <c r="A4" s="3" t="s">
        <v>401</v>
      </c>
    </row>
    <row spans="1:3" r="5">
      <c r="A5" s="3" t="s">
        <v>400</v>
      </c>
      <c r="B5" s="4" t="n">
        <v>314104</v>
      </c>
      <c r="C5" s="3" t="s">
        <v>40</v>
      </c>
    </row>
    <row spans="1:3" r="6">
      <c r="A6" s="3" t="s">
        <v>402</v>
      </c>
    </row>
    <row spans="1:3" r="7">
      <c r="A7" s="3" t="s">
        <v>403</v>
      </c>
      <c r="B7" s="4" t="n">
        <v>46289</v>
      </c>
      <c r="C7" s="3" t="s">
        <v>40</v>
      </c>
    </row>
    <row spans="1:3" r="8">
      <c r="A8" s="3" t="s">
        <v>404</v>
      </c>
    </row>
    <row spans="1:3" r="9">
      <c r="A9" s="3" t="s">
        <v>403</v>
      </c>
      <c r="B9" s="4" t="n">
        <v>2987</v>
      </c>
      <c r="C9" s="3" t="s">
        <v>40</v>
      </c>
    </row>
    <row spans="1:3" r="10">
      <c r="A10" s="3" t="s">
        <v>405</v>
      </c>
    </row>
    <row spans="1:3" r="11">
      <c r="A11" s="3" t="s">
        <v>403</v>
      </c>
      <c r="B11" s="4" t="n">
        <v>2704</v>
      </c>
      <c r="C11" s="3" t="s">
        <v>40</v>
      </c>
    </row>
    <row spans="1:3" r="12">
      <c r="A12" s="3" t="s">
        <v>406</v>
      </c>
      <c r="B12" s="4" t="n">
        <v>416084</v>
      </c>
      <c r="C12" s="7" t="n">
        <v>775000</v>
      </c>
    </row>
    <row spans="1:3" r="13">
      <c r="A13" s="3" t="s">
        <v>407</v>
      </c>
      <c r="B13" s="4" t="n">
        <v>18205</v>
      </c>
      <c r="C13" s="4" t="n">
        <v>19375</v>
      </c>
    </row>
    <row spans="1:3" r="14">
      <c r="A14" s="3" t="s">
        <v>95</v>
      </c>
      <c r="B14" s="7" t="n">
        <v>397879</v>
      </c>
      <c r="C14" s="7" t="n">
        <v>7556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r="A1" s="1" t="s">
        <v>408</v>
      </c>
      <c r="B1" s="2" t="s">
        <v>1</v>
      </c>
      <c r="C1" s="2" t="s">
        <v>409</v>
      </c>
    </row>
    <row spans="1:3" r="2">
      <c r="B2" s="2" t="s">
        <v>2</v>
      </c>
      <c r="C2" s="2" t="s">
        <v>71</v>
      </c>
    </row>
    <row spans="1:3" r="3">
      <c r="A3" s="3" t="s">
        <v>265</v>
      </c>
    </row>
    <row spans="1:3" r="4">
      <c r="A4" s="3" t="s">
        <v>410</v>
      </c>
      <c r="B4" s="3" t="s">
        <v>411</v>
      </c>
      <c r="C4" s="3" t="s">
        <v>411</v>
      </c>
    </row>
    <row spans="1:3" r="5">
      <c r="A5" s="3" t="s">
        <v>412</v>
      </c>
      <c r="B5" s="3" t="s">
        <v>413</v>
      </c>
      <c r="C5" s="3" t="s">
        <v>413</v>
      </c>
    </row>
    <row spans="1:3" r="6">
      <c r="A6" s="3" t="s">
        <v>414</v>
      </c>
      <c r="B6" s="3" t="s">
        <v>415</v>
      </c>
      <c r="C6" s="3" t="s">
        <v>415</v>
      </c>
    </row>
    <row spans="1:3" r="7">
      <c r="A7" s="3" t="s">
        <v>401</v>
      </c>
    </row>
    <row spans="1:3" r="8">
      <c r="A8" s="3" t="s">
        <v>410</v>
      </c>
      <c r="B8" s="3" t="s">
        <v>411</v>
      </c>
      <c r="C8" s="3" t="s">
        <v>411</v>
      </c>
    </row>
    <row spans="1:3" r="9">
      <c r="A9" s="3" t="s">
        <v>412</v>
      </c>
      <c r="B9" s="3" t="s">
        <v>413</v>
      </c>
      <c r="C9" s="3" t="s">
        <v>413</v>
      </c>
    </row>
    <row spans="1:3" r="10">
      <c r="A10" s="3" t="s">
        <v>414</v>
      </c>
      <c r="B10" s="3" t="s">
        <v>416</v>
      </c>
      <c r="C10" s="3" t="s">
        <v>416</v>
      </c>
    </row>
    <row spans="1:3" r="11">
      <c r="A11" s="3" t="s">
        <v>402</v>
      </c>
    </row>
    <row spans="1:3" r="12">
      <c r="A12" s="3" t="s">
        <v>417</v>
      </c>
      <c r="B12" s="3" t="s">
        <v>411</v>
      </c>
      <c r="C12" s="3" t="s">
        <v>411</v>
      </c>
    </row>
    <row spans="1:3" r="13">
      <c r="A13" s="3" t="s">
        <v>258</v>
      </c>
      <c r="B13" s="7" t="n">
        <v>125</v>
      </c>
      <c r="C13" s="7" t="n">
        <v>125</v>
      </c>
    </row>
    <row spans="1:3" r="14">
      <c r="A14" s="3" t="s">
        <v>418</v>
      </c>
      <c r="B14" s="3" t="s">
        <v>419</v>
      </c>
      <c r="C14" s="3" t="s">
        <v>40</v>
      </c>
    </row>
    <row spans="1:3" r="15">
      <c r="A15" s="3" t="s">
        <v>404</v>
      </c>
    </row>
    <row spans="1:3" r="16">
      <c r="A16" s="3" t="s">
        <v>417</v>
      </c>
      <c r="B16" s="3" t="s">
        <v>411</v>
      </c>
      <c r="C16" s="3" t="s">
        <v>411</v>
      </c>
    </row>
    <row spans="1:3" r="17">
      <c r="A17" s="3" t="s">
        <v>258</v>
      </c>
      <c r="B17" s="7" t="n">
        <v>100</v>
      </c>
      <c r="C17" s="7" t="n">
        <v>100</v>
      </c>
    </row>
    <row spans="1:3" r="18">
      <c r="A18" s="3" t="s">
        <v>418</v>
      </c>
      <c r="B18" s="3" t="s">
        <v>420</v>
      </c>
      <c r="C18" s="3" t="s">
        <v>40</v>
      </c>
    </row>
    <row spans="1:3" r="19">
      <c r="A19" s="3" t="s">
        <v>405</v>
      </c>
    </row>
    <row spans="1:3" r="20">
      <c r="A20" s="3" t="s">
        <v>417</v>
      </c>
      <c r="B20" s="3" t="s">
        <v>411</v>
      </c>
      <c r="C20" s="3" t="s">
        <v>411</v>
      </c>
    </row>
    <row spans="1:3" r="21">
      <c r="A21" s="3" t="s">
        <v>258</v>
      </c>
      <c r="B21" s="7" t="n">
        <v>100</v>
      </c>
      <c r="C21" s="7" t="n">
        <v>100</v>
      </c>
    </row>
    <row spans="1:3" r="22">
      <c r="A22" s="3" t="s">
        <v>418</v>
      </c>
      <c r="B22" s="3" t="s">
        <v>421</v>
      </c>
      <c r="C22" s="3" t="s">
        <v>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3"/>
    <col customWidth="1" max="2" min="2" width="14"/>
  </cols>
  <sheetData>
    <row spans="1:2" r="1">
      <c r="A1" s="1" t="s">
        <v>422</v>
      </c>
      <c r="B1" s="2" t="s">
        <v>423</v>
      </c>
    </row>
    <row spans="1:2" r="2">
      <c r="A2" s="3" t="s">
        <v>424</v>
      </c>
    </row>
    <row spans="1:2" r="3">
      <c r="A3" s="3" t="s">
        <v>397</v>
      </c>
      <c r="B3" s="10" t="n">
        <v>3.5</v>
      </c>
    </row>
    <row spans="1:2" r="4">
      <c r="A4" s="3" t="s">
        <v>425</v>
      </c>
    </row>
    <row spans="1:2" r="5">
      <c r="A5" s="3" t="s">
        <v>397</v>
      </c>
      <c r="B5" s="4" t="n">
        <v>4</v>
      </c>
    </row>
    <row spans="1:2" r="6">
      <c r="A6" s="3" t="s">
        <v>426</v>
      </c>
    </row>
    <row spans="1:2" r="7">
      <c r="A7" s="3" t="s">
        <v>397</v>
      </c>
      <c r="B7" s="11" t="n">
        <v>4.25</v>
      </c>
    </row>
    <row spans="1:2" r="8">
      <c r="A8" s="3" t="s">
        <v>427</v>
      </c>
    </row>
    <row spans="1:2" r="9">
      <c r="A9" s="3" t="s">
        <v>397</v>
      </c>
      <c r="B9" s="10" t="n">
        <v>4.5</v>
      </c>
    </row>
    <row spans="1:2" r="10">
      <c r="A10" s="3" t="s">
        <v>428</v>
      </c>
    </row>
    <row spans="1:2" r="11">
      <c r="A11" s="3" t="s">
        <v>397</v>
      </c>
      <c r="B11" s="10" t="n">
        <v>4.5</v>
      </c>
    </row>
    <row spans="1:2" r="12">
      <c r="A12" s="3" t="s">
        <v>429</v>
      </c>
    </row>
    <row spans="1:2" r="13">
      <c r="A13" s="3" t="s">
        <v>397</v>
      </c>
      <c r="B13" s="10" t="n">
        <v>4.5</v>
      </c>
    </row>
    <row spans="1:2" r="14">
      <c r="A14" s="3" t="s">
        <v>430</v>
      </c>
    </row>
    <row spans="1:2" r="15">
      <c r="A15" s="3" t="s">
        <v>397</v>
      </c>
      <c r="B15" s="11" t="n">
        <v>4.25</v>
      </c>
    </row>
    <row spans="1:2" r="16">
      <c r="A16" s="3" t="s">
        <v>431</v>
      </c>
    </row>
    <row spans="1:2" r="17">
      <c r="A17" s="3" t="s">
        <v>397</v>
      </c>
      <c r="B17" s="11" t="n">
        <v>4.25</v>
      </c>
    </row>
    <row spans="1:2" r="18">
      <c r="A18" s="3" t="s">
        <v>432</v>
      </c>
    </row>
    <row spans="1:2" r="19">
      <c r="A19" s="3" t="s">
        <v>397</v>
      </c>
      <c r="B19" s="4" t="n">
        <v>4</v>
      </c>
    </row>
    <row spans="1:2" r="20">
      <c r="A20" s="3" t="s">
        <v>433</v>
      </c>
    </row>
    <row spans="1:2" r="21">
      <c r="A21" s="3" t="s">
        <v>397</v>
      </c>
      <c r="B21" s="4" t="n">
        <v>4</v>
      </c>
    </row>
    <row spans="1:2" r="22">
      <c r="A22" s="3" t="s">
        <v>434</v>
      </c>
    </row>
    <row spans="1:2" r="23">
      <c r="A23" s="3" t="s">
        <v>397</v>
      </c>
      <c r="B23" s="11" t="n">
        <v>3.75</v>
      </c>
    </row>
    <row spans="1:2" r="24">
      <c r="A24" s="3" t="s">
        <v>435</v>
      </c>
    </row>
    <row spans="1:2" r="25">
      <c r="A25" s="3" t="s">
        <v>397</v>
      </c>
      <c r="B25" s="11" t="n">
        <v>3.75</v>
      </c>
    </row>
    <row spans="1:2" r="26">
      <c r="A26" s="3" t="s">
        <v>436</v>
      </c>
    </row>
    <row spans="1:2" r="27">
      <c r="A27" s="3" t="s">
        <v>397</v>
      </c>
      <c r="B27" s="10" t="n">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7</v>
      </c>
      <c r="B1" s="2" t="s">
        <v>29</v>
      </c>
      <c r="D1" s="2" t="s">
        <v>1</v>
      </c>
    </row>
    <row spans="1:5" r="2">
      <c r="B2" s="2" t="s">
        <v>2</v>
      </c>
      <c r="C2" s="2" t="s">
        <v>30</v>
      </c>
      <c r="D2" s="2" t="s">
        <v>2</v>
      </c>
      <c r="E2" s="2" t="s">
        <v>30</v>
      </c>
    </row>
    <row spans="1:5" r="3">
      <c r="A3" s="3" t="s">
        <v>438</v>
      </c>
    </row>
    <row spans="1:5" r="4">
      <c r="A4" s="3" t="s">
        <v>439</v>
      </c>
      <c r="D4" s="7" t="n">
        <v>12000</v>
      </c>
    </row>
    <row spans="1:5" r="5">
      <c r="A5" s="3" t="s">
        <v>391</v>
      </c>
    </row>
    <row spans="1:5" r="6">
      <c r="A6" s="3" t="s">
        <v>440</v>
      </c>
      <c r="B6" s="7" t="n">
        <v>8000</v>
      </c>
      <c r="D6" s="4" t="n">
        <v>8000</v>
      </c>
    </row>
    <row spans="1:5" r="7">
      <c r="A7" s="3" t="s">
        <v>393</v>
      </c>
    </row>
    <row spans="1:5" r="8">
      <c r="A8" s="3" t="s">
        <v>440</v>
      </c>
      <c r="B8" s="7" t="n">
        <v>2000</v>
      </c>
      <c r="D8" s="7" t="n">
        <v>2000</v>
      </c>
    </row>
    <row spans="1:5" r="9">
      <c r="A9" s="3" t="s">
        <v>441</v>
      </c>
      <c r="B9" s="3" t="s">
        <v>269</v>
      </c>
      <c r="D9" s="3" t="s">
        <v>269</v>
      </c>
    </row>
    <row spans="1:5" r="10">
      <c r="A10" s="3" t="s">
        <v>442</v>
      </c>
      <c r="B10" s="3" t="s">
        <v>443</v>
      </c>
      <c r="D10" s="3" t="s">
        <v>443</v>
      </c>
    </row>
    <row spans="1:5" r="11">
      <c r="A11" s="3" t="s">
        <v>444</v>
      </c>
      <c r="B11" s="7" t="n">
        <v>-22745</v>
      </c>
      <c r="C11" s="7" t="n">
        <v>9011</v>
      </c>
      <c r="D11" s="7" t="n">
        <v>-27451</v>
      </c>
      <c r="E11" s="7" t="n">
        <v>16411</v>
      </c>
    </row>
    <row spans="1:5" r="12">
      <c r="A12" s="3" t="s">
        <v>445</v>
      </c>
      <c r="B12" s="3" t="s">
        <v>446</v>
      </c>
      <c r="C12" s="3" t="s">
        <v>447</v>
      </c>
      <c r="D12" s="3" t="s">
        <v>448</v>
      </c>
      <c r="E12" s="3" t="s">
        <v>449</v>
      </c>
    </row>
    <row spans="1:5" r="13">
      <c r="A13" s="3" t="s">
        <v>450</v>
      </c>
      <c r="D13" s="7" t="n">
        <v>10000</v>
      </c>
    </row>
    <row spans="1:5" r="14">
      <c r="A14" s="3" t="s">
        <v>451</v>
      </c>
      <c r="D14" s="4" t="n">
        <v>2700</v>
      </c>
    </row>
    <row spans="1:5" r="15">
      <c r="A15" s="3" t="s">
        <v>452</v>
      </c>
      <c r="D15" s="7" t="n">
        <v>2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spans="1:5" r="1">
      <c r="A1" s="1" t="s">
        <v>453</v>
      </c>
      <c r="B1" s="2" t="s">
        <v>454</v>
      </c>
      <c r="C1" s="2" t="s">
        <v>455</v>
      </c>
      <c r="D1" s="2" t="s">
        <v>244</v>
      </c>
      <c r="E1" s="2" t="s">
        <v>456</v>
      </c>
    </row>
    <row spans="1:5" r="2">
      <c r="A2" s="3" t="s">
        <v>457</v>
      </c>
      <c r="D2" s="7" t="n">
        <v>-171400</v>
      </c>
    </row>
    <row spans="1:5" r="3">
      <c r="A3" s="3" t="s">
        <v>458</v>
      </c>
      <c r="D3" s="7" t="n">
        <v>-369952</v>
      </c>
      <c r="E3" s="7" t="n">
        <v>-198491</v>
      </c>
    </row>
    <row spans="1:5" r="4">
      <c r="A4" s="3" t="s">
        <v>459</v>
      </c>
      <c r="B4" s="12" t="n">
        <v>0.2</v>
      </c>
      <c r="C4" s="13" t="n">
        <v>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spans="1:7" r="1">
      <c r="A1" s="1" t="s">
        <v>460</v>
      </c>
      <c r="B1" s="2" t="s">
        <v>461</v>
      </c>
      <c r="C1" s="2" t="s">
        <v>2</v>
      </c>
      <c r="D1" s="2" t="s">
        <v>283</v>
      </c>
      <c r="E1" s="2" t="s">
        <v>30</v>
      </c>
      <c r="F1" s="2" t="s">
        <v>2</v>
      </c>
      <c r="G1" s="2" t="s">
        <v>30</v>
      </c>
    </row>
    <row spans="1:7" r="2">
      <c r="A2" s="3" t="s">
        <v>462</v>
      </c>
    </row>
    <row spans="1:7" r="3">
      <c r="A3" s="3" t="s">
        <v>463</v>
      </c>
      <c r="B3" s="4" t="n">
        <v>1006528</v>
      </c>
    </row>
    <row spans="1:7" r="4">
      <c r="A4" s="3" t="s">
        <v>464</v>
      </c>
    </row>
    <row spans="1:7" r="5">
      <c r="A5" s="3" t="s">
        <v>463</v>
      </c>
      <c r="B5" s="4" t="n">
        <v>517145</v>
      </c>
    </row>
    <row spans="1:7" r="6">
      <c r="A6" s="3" t="s">
        <v>465</v>
      </c>
      <c r="B6" s="3" t="s">
        <v>317</v>
      </c>
    </row>
    <row spans="1:7" r="7">
      <c r="A7" s="3" t="s">
        <v>466</v>
      </c>
    </row>
    <row spans="1:7" r="8">
      <c r="A8" s="3" t="s">
        <v>463</v>
      </c>
      <c r="B8" s="4" t="n">
        <v>1169193</v>
      </c>
      <c r="D8" s="4" t="n">
        <v>192876</v>
      </c>
    </row>
    <row spans="1:7" r="9">
      <c r="A9" s="3" t="s">
        <v>467</v>
      </c>
    </row>
    <row spans="1:7" r="10">
      <c r="A10" s="3" t="s">
        <v>468</v>
      </c>
      <c r="F10" s="3" t="s">
        <v>469</v>
      </c>
    </row>
    <row spans="1:7" r="11">
      <c r="A11" s="3" t="s">
        <v>470</v>
      </c>
      <c r="F11" s="7" t="n">
        <v>900000</v>
      </c>
      <c r="G11" s="7" t="n">
        <v>2500000</v>
      </c>
    </row>
    <row spans="1:7" r="12">
      <c r="A12" s="3" t="s">
        <v>471</v>
      </c>
      <c r="C12" s="7" t="n">
        <v>8100000</v>
      </c>
      <c r="F12" s="4" t="n">
        <v>8100000</v>
      </c>
    </row>
    <row spans="1:7" r="13">
      <c r="A13" s="3" t="s">
        <v>472</v>
      </c>
    </row>
    <row spans="1:7" r="14">
      <c r="A14" s="3" t="s">
        <v>473</v>
      </c>
      <c r="C14" s="4" t="n">
        <v>1100000</v>
      </c>
      <c r="E14" s="7" t="n">
        <v>1100000</v>
      </c>
      <c r="F14" s="4" t="n">
        <v>3200000</v>
      </c>
      <c r="G14" s="4" t="n">
        <v>2900000</v>
      </c>
    </row>
    <row spans="1:7" r="15">
      <c r="A15" s="3" t="s">
        <v>474</v>
      </c>
    </row>
    <row spans="1:7" r="16">
      <c r="A16" s="3" t="s">
        <v>473</v>
      </c>
      <c r="F16" s="4" t="n">
        <v>800000</v>
      </c>
      <c r="G16" s="4" t="n">
        <v>5100000</v>
      </c>
    </row>
    <row spans="1:7" r="17">
      <c r="A17" s="3" t="s">
        <v>475</v>
      </c>
      <c r="C17" s="4" t="n">
        <v>2300000</v>
      </c>
      <c r="F17" s="7" t="n">
        <v>2300000</v>
      </c>
    </row>
    <row spans="1:7" r="18">
      <c r="A18" s="3" t="s">
        <v>468</v>
      </c>
      <c r="F18" s="3" t="s">
        <v>476</v>
      </c>
    </row>
    <row spans="1:7" r="19">
      <c r="A19" s="3" t="s">
        <v>477</v>
      </c>
      <c r="C19" s="7" t="n">
        <v>0</v>
      </c>
      <c r="E19" s="4" t="n">
        <v>300000</v>
      </c>
    </row>
    <row spans="1:7" r="20">
      <c r="A20" s="3" t="s">
        <v>478</v>
      </c>
      <c r="C20" s="4" t="n">
        <v>4000000</v>
      </c>
      <c r="F20" s="4" t="n">
        <v>4000000</v>
      </c>
    </row>
    <row spans="1:7" r="21">
      <c r="A21" s="3" t="s">
        <v>473</v>
      </c>
      <c r="C21" s="7" t="n">
        <v>100000</v>
      </c>
      <c r="E21" s="7" t="n">
        <v>200000</v>
      </c>
      <c r="F21" s="7" t="n">
        <v>200000</v>
      </c>
      <c r="G21" s="7" t="n">
        <v>500000</v>
      </c>
    </row>
    <row spans="1:7" r="22">
      <c r="A22" s="3" t="s">
        <v>475</v>
      </c>
      <c r="C22" s="7" t="n">
        <v>300000</v>
      </c>
      <c r="F22" s="7" t="n">
        <v>300000</v>
      </c>
    </row>
    <row spans="1:7" r="23">
      <c r="A23" s="3" t="s">
        <v>468</v>
      </c>
      <c r="F23" s="3" t="s">
        <v>479</v>
      </c>
    </row>
    <row spans="1:7" r="24">
      <c r="A24" s="3" t="s">
        <v>465</v>
      </c>
      <c r="B24" s="3" t="s">
        <v>3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0</v>
      </c>
      <c r="B1" s="2" t="s">
        <v>29</v>
      </c>
      <c r="D1" s="2" t="s">
        <v>1</v>
      </c>
    </row>
    <row spans="1:5" r="2">
      <c r="B2" s="2" t="s">
        <v>2</v>
      </c>
      <c r="C2" s="2" t="s">
        <v>30</v>
      </c>
      <c r="D2" s="2" t="s">
        <v>2</v>
      </c>
      <c r="E2" s="2" t="s">
        <v>30</v>
      </c>
    </row>
    <row spans="1:5" r="3">
      <c r="A3" s="3" t="s">
        <v>481</v>
      </c>
    </row>
    <row spans="1:5" r="4">
      <c r="A4" s="3" t="s">
        <v>482</v>
      </c>
      <c r="B4" s="7" t="n">
        <v>71500</v>
      </c>
      <c r="C4" s="7" t="n">
        <v>174111</v>
      </c>
      <c r="D4" s="7" t="n">
        <v>278472</v>
      </c>
      <c r="E4" s="7" t="n">
        <v>511219</v>
      </c>
    </row>
    <row spans="1:5" r="5">
      <c r="A5" s="3" t="s">
        <v>483</v>
      </c>
    </row>
    <row spans="1:5" r="6">
      <c r="A6" s="3" t="s">
        <v>482</v>
      </c>
      <c r="B6" s="4" t="n">
        <v>29177</v>
      </c>
      <c r="C6" s="4" t="n">
        <v>54000</v>
      </c>
      <c r="D6" s="4" t="n">
        <v>109304</v>
      </c>
      <c r="E6" s="4" t="n">
        <v>163847</v>
      </c>
    </row>
    <row spans="1:5" r="7">
      <c r="A7" s="3" t="s">
        <v>484</v>
      </c>
    </row>
    <row spans="1:5" r="8">
      <c r="A8" s="3" t="s">
        <v>482</v>
      </c>
      <c r="B8" s="4" t="n">
        <v>5867</v>
      </c>
      <c r="C8" s="4" t="n">
        <v>24896</v>
      </c>
      <c r="D8" s="4" t="n">
        <v>35298</v>
      </c>
      <c r="E8" s="4" t="n">
        <v>97581</v>
      </c>
    </row>
    <row spans="1:5" r="9">
      <c r="A9" s="3" t="s">
        <v>485</v>
      </c>
    </row>
    <row spans="1:5" r="10">
      <c r="A10" s="3" t="s">
        <v>482</v>
      </c>
      <c r="C10" s="4" t="n">
        <v>-9742</v>
      </c>
      <c r="D10" s="4" t="n">
        <v>-2396</v>
      </c>
      <c r="E10" s="4" t="n">
        <v>-49450</v>
      </c>
    </row>
    <row spans="1:5" r="11">
      <c r="A11" s="3" t="s">
        <v>486</v>
      </c>
    </row>
    <row spans="1:5" r="12">
      <c r="A12" s="3" t="s">
        <v>482</v>
      </c>
      <c r="B12" s="4" t="n">
        <v>106544</v>
      </c>
      <c r="C12" s="4" t="n">
        <v>243265</v>
      </c>
      <c r="D12" s="4" t="n">
        <v>420678</v>
      </c>
      <c r="E12" s="4" t="n">
        <v>723197</v>
      </c>
    </row>
    <row spans="1:5" r="13">
      <c r="A13" s="3" t="s">
        <v>487</v>
      </c>
    </row>
    <row spans="1:5" r="14">
      <c r="A14" s="3" t="s">
        <v>482</v>
      </c>
      <c r="E14" s="4" t="n">
        <v>-305</v>
      </c>
    </row>
    <row spans="1:5" r="15">
      <c r="A15" s="3" t="s">
        <v>488</v>
      </c>
    </row>
    <row spans="1:5" r="16">
      <c r="A16" s="3" t="s">
        <v>482</v>
      </c>
      <c r="C16" s="4" t="n">
        <v>-9742</v>
      </c>
      <c r="D16" s="4" t="n">
        <v>-2396</v>
      </c>
      <c r="E16" s="4" t="n">
        <v>-49145</v>
      </c>
    </row>
    <row spans="1:5" r="17">
      <c r="A17" s="3" t="s">
        <v>489</v>
      </c>
    </row>
    <row spans="1:5" r="18">
      <c r="A18" s="3" t="s">
        <v>482</v>
      </c>
      <c r="C18" s="4" t="n">
        <v>9742</v>
      </c>
      <c r="D18" s="4" t="n">
        <v>2396</v>
      </c>
      <c r="E18" s="4" t="n">
        <v>49450</v>
      </c>
    </row>
    <row spans="1:5" r="19">
      <c r="A19" s="3" t="s">
        <v>277</v>
      </c>
    </row>
    <row spans="1:5" r="20">
      <c r="A20" s="3" t="s">
        <v>482</v>
      </c>
      <c r="B20" s="4" t="n">
        <v>71500</v>
      </c>
      <c r="C20" s="4" t="n">
        <v>174111</v>
      </c>
      <c r="D20" s="4" t="n">
        <v>278472</v>
      </c>
      <c r="E20" s="4" t="n">
        <v>510914</v>
      </c>
    </row>
    <row spans="1:5" r="21">
      <c r="A21" s="3" t="s">
        <v>136</v>
      </c>
      <c r="B21" s="4" t="n">
        <v>20573</v>
      </c>
      <c r="C21" s="4" t="n">
        <v>24210</v>
      </c>
      <c r="D21" s="4" t="n">
        <v>70548</v>
      </c>
      <c r="E21" s="4" t="n">
        <v>65551</v>
      </c>
    </row>
    <row spans="1:5" r="22">
      <c r="A22" s="3" t="s">
        <v>490</v>
      </c>
      <c r="B22" s="4" t="n">
        <v>-70909</v>
      </c>
      <c r="C22" s="4" t="n">
        <v>43277</v>
      </c>
      <c r="D22" s="4" t="n">
        <v>-62609</v>
      </c>
      <c r="E22" s="4" t="n">
        <v>110743</v>
      </c>
    </row>
    <row spans="1:5" r="23">
      <c r="A23" s="3" t="s">
        <v>491</v>
      </c>
      <c r="B23" s="4" t="n">
        <v>13390</v>
      </c>
      <c r="C23" s="4" t="n">
        <v>55563</v>
      </c>
      <c r="D23" s="4" t="n">
        <v>28956</v>
      </c>
      <c r="E23" s="4" t="n">
        <v>187397</v>
      </c>
    </row>
    <row spans="1:5" r="24">
      <c r="A24" s="3" t="s">
        <v>87</v>
      </c>
      <c r="B24" s="4" t="n">
        <v>616675</v>
      </c>
      <c r="C24" s="4" t="n">
        <v>1056435</v>
      </c>
      <c r="D24" s="4" t="n">
        <v>616675</v>
      </c>
      <c r="E24" s="4" t="n">
        <v>1056435</v>
      </c>
    </row>
    <row spans="1:5" r="25">
      <c r="A25" s="3" t="s">
        <v>286</v>
      </c>
    </row>
    <row spans="1:5" r="26">
      <c r="A26" s="3" t="s">
        <v>482</v>
      </c>
      <c r="B26" s="4" t="n">
        <v>29177</v>
      </c>
      <c r="C26" s="4" t="n">
        <v>54000</v>
      </c>
      <c r="D26" s="4" t="n">
        <v>109304</v>
      </c>
      <c r="E26" s="4" t="n">
        <v>163847</v>
      </c>
    </row>
    <row spans="1:5" r="27">
      <c r="A27" s="3" t="s">
        <v>136</v>
      </c>
      <c r="B27" s="4" t="n">
        <v>12166</v>
      </c>
      <c r="C27" s="4" t="n">
        <v>16451</v>
      </c>
      <c r="D27" s="4" t="n">
        <v>39878</v>
      </c>
      <c r="E27" s="4" t="n">
        <v>47537</v>
      </c>
    </row>
    <row spans="1:5" r="28">
      <c r="A28" s="3" t="s">
        <v>490</v>
      </c>
      <c r="B28" s="4" t="n">
        <v>-25995</v>
      </c>
      <c r="C28" s="4" t="n">
        <v>10520</v>
      </c>
      <c r="D28" s="4" t="n">
        <v>-24150</v>
      </c>
      <c r="E28" s="4" t="n">
        <v>26158</v>
      </c>
    </row>
    <row spans="1:5" r="29">
      <c r="A29" s="3" t="s">
        <v>491</v>
      </c>
      <c r="B29" s="4" t="n">
        <v>3135</v>
      </c>
      <c r="C29" s="4" t="n">
        <v>7052</v>
      </c>
      <c r="D29" s="4" t="n">
        <v>8270</v>
      </c>
      <c r="E29" s="4" t="n">
        <v>14632</v>
      </c>
    </row>
    <row spans="1:5" r="30">
      <c r="A30" s="3" t="s">
        <v>87</v>
      </c>
      <c r="B30" s="4" t="n">
        <v>416033</v>
      </c>
      <c r="C30" s="4" t="n">
        <v>900423</v>
      </c>
      <c r="D30" s="4" t="n">
        <v>416033</v>
      </c>
      <c r="E30" s="4" t="n">
        <v>900423</v>
      </c>
    </row>
    <row spans="1:5" r="31">
      <c r="A31" s="3" t="s">
        <v>285</v>
      </c>
    </row>
    <row spans="1:5" r="32">
      <c r="A32" s="3" t="s">
        <v>482</v>
      </c>
      <c r="B32" s="4" t="n">
        <v>5867</v>
      </c>
      <c r="C32" s="4" t="n">
        <v>15154</v>
      </c>
      <c r="D32" s="4" t="n">
        <v>32902</v>
      </c>
      <c r="E32" s="4" t="n">
        <v>48436</v>
      </c>
    </row>
    <row spans="1:5" r="33">
      <c r="A33" s="3" t="s">
        <v>136</v>
      </c>
      <c r="B33" s="4" t="n">
        <v>3296</v>
      </c>
      <c r="C33" s="4" t="n">
        <v>5107</v>
      </c>
      <c r="D33" s="4" t="n">
        <v>10370</v>
      </c>
      <c r="E33" s="4" t="n">
        <v>14756</v>
      </c>
    </row>
    <row spans="1:5" r="34">
      <c r="A34" s="3" t="s">
        <v>490</v>
      </c>
      <c r="B34" s="4" t="n">
        <v>-24916</v>
      </c>
      <c r="C34" s="4" t="n">
        <v>-1236</v>
      </c>
      <c r="D34" s="4" t="n">
        <v>-33611</v>
      </c>
      <c r="E34" s="4" t="n">
        <v>-6664</v>
      </c>
    </row>
    <row spans="1:5" r="35">
      <c r="A35" s="3" t="s">
        <v>491</v>
      </c>
      <c r="B35" s="4" t="n">
        <v>918</v>
      </c>
      <c r="C35" s="4" t="n">
        <v>3979</v>
      </c>
      <c r="D35" s="4" t="n">
        <v>2164</v>
      </c>
      <c r="E35" s="4" t="n">
        <v>9661</v>
      </c>
    </row>
    <row spans="1:5" r="36">
      <c r="A36" s="3" t="s">
        <v>87</v>
      </c>
      <c r="B36" s="4" t="n">
        <v>84111</v>
      </c>
      <c r="C36" s="4" t="n">
        <v>195725</v>
      </c>
      <c r="D36" s="4" t="n">
        <v>84111</v>
      </c>
      <c r="E36" s="4" t="n">
        <v>195725</v>
      </c>
    </row>
    <row spans="1:5" r="37">
      <c r="A37" s="3" t="s">
        <v>492</v>
      </c>
    </row>
    <row spans="1:5" r="38">
      <c r="A38" s="3" t="s">
        <v>136</v>
      </c>
      <c r="B38" s="4" t="n">
        <v>137</v>
      </c>
      <c r="C38" s="4" t="n">
        <v>-10</v>
      </c>
      <c r="D38" s="4" t="n">
        <v>363</v>
      </c>
      <c r="E38" s="4" t="n">
        <v>-74</v>
      </c>
    </row>
    <row spans="1:5" r="39">
      <c r="A39" s="3" t="s">
        <v>490</v>
      </c>
      <c r="B39" s="4" t="n">
        <v>-1020</v>
      </c>
      <c r="C39" s="4" t="n">
        <v>-6564</v>
      </c>
      <c r="D39" s="4" t="n">
        <v>-11731</v>
      </c>
      <c r="E39" s="4" t="n">
        <v>-15154</v>
      </c>
    </row>
    <row spans="1:5" r="40">
      <c r="A40" s="3" t="s">
        <v>491</v>
      </c>
      <c r="B40" s="4" t="n">
        <v>2156</v>
      </c>
      <c r="C40" s="4" t="n">
        <v>36</v>
      </c>
      <c r="D40" s="4" t="n">
        <v>4311</v>
      </c>
      <c r="E40" s="4" t="n">
        <v>-3393</v>
      </c>
    </row>
    <row spans="1:5" r="41">
      <c r="A41" s="3" t="s">
        <v>87</v>
      </c>
      <c r="B41" s="4" t="n">
        <v>982</v>
      </c>
      <c r="C41" s="4" t="n">
        <v>35536</v>
      </c>
      <c r="D41" s="4" t="n">
        <v>982</v>
      </c>
      <c r="E41" s="4" t="n">
        <v>35536</v>
      </c>
    </row>
    <row spans="1:5" r="42">
      <c r="A42" s="3" t="s">
        <v>482</v>
      </c>
      <c r="B42" s="4" t="n">
        <v>106544</v>
      </c>
      <c r="C42" s="4" t="n">
        <v>243265</v>
      </c>
      <c r="D42" s="4" t="n">
        <v>420678</v>
      </c>
      <c r="E42" s="4" t="n">
        <v>723197</v>
      </c>
    </row>
    <row spans="1:5" r="43">
      <c r="A43" s="3" t="s">
        <v>136</v>
      </c>
      <c r="B43" s="4" t="n">
        <v>36172</v>
      </c>
      <c r="C43" s="4" t="n">
        <v>45758</v>
      </c>
      <c r="D43" s="4" t="n">
        <v>121159</v>
      </c>
      <c r="E43" s="4" t="n">
        <v>127770</v>
      </c>
    </row>
    <row spans="1:5" r="44">
      <c r="A44" s="3" t="s">
        <v>490</v>
      </c>
      <c r="B44" s="4" t="n">
        <v>-122840</v>
      </c>
      <c r="C44" s="4" t="n">
        <v>45997</v>
      </c>
      <c r="D44" s="4" t="n">
        <v>-132101</v>
      </c>
      <c r="E44" s="4" t="n">
        <v>115083</v>
      </c>
    </row>
    <row spans="1:5" r="45">
      <c r="A45" s="3" t="s">
        <v>491</v>
      </c>
      <c r="B45" s="4" t="n">
        <v>19599</v>
      </c>
      <c r="C45" s="4" t="n">
        <v>66630</v>
      </c>
      <c r="D45" s="4" t="n">
        <v>43701</v>
      </c>
      <c r="E45" s="4" t="n">
        <v>208297</v>
      </c>
    </row>
    <row spans="1:5" r="46">
      <c r="A46" s="3" t="s">
        <v>87</v>
      </c>
      <c r="B46" s="7" t="n">
        <v>1117801</v>
      </c>
      <c r="C46" s="7" t="n">
        <v>2188119</v>
      </c>
      <c r="D46" s="7" t="n">
        <v>1117801</v>
      </c>
      <c r="E46" s="7" t="n">
        <v>21881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493</v>
      </c>
      <c r="B1" s="2" t="s">
        <v>1</v>
      </c>
    </row>
    <row spans="1:2" r="2">
      <c r="B2" s="2" t="s">
        <v>245</v>
      </c>
    </row>
    <row spans="1:2" r="3">
      <c r="A3" s="3" t="s">
        <v>494</v>
      </c>
    </row>
    <row spans="1:2" r="4">
      <c r="A4" s="3" t="s">
        <v>495</v>
      </c>
      <c r="B4" s="9" t="n">
        <v>41.7</v>
      </c>
    </row>
    <row spans="1:2" r="5">
      <c r="A5" s="3" t="s">
        <v>496</v>
      </c>
    </row>
    <row spans="1:2" r="6">
      <c r="A6" s="3" t="s">
        <v>497</v>
      </c>
      <c r="B6" s="10" t="n">
        <v>2.8</v>
      </c>
    </row>
    <row spans="1:2" r="7">
      <c r="A7" s="3" t="s">
        <v>498</v>
      </c>
    </row>
    <row spans="1:2" r="8">
      <c r="A8" s="3" t="s">
        <v>497</v>
      </c>
      <c r="B8" s="9"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v>
      </c>
      <c r="B1" s="2" t="s">
        <v>2</v>
      </c>
      <c r="C1" s="2" t="s">
        <v>71</v>
      </c>
    </row>
    <row spans="1:3" r="2">
      <c r="A2" s="3" t="s">
        <v>72</v>
      </c>
    </row>
    <row spans="1:3" r="3">
      <c r="A3" s="6" t="s">
        <v>73</v>
      </c>
    </row>
    <row spans="1:3" r="4">
      <c r="A4" s="3" t="s">
        <v>74</v>
      </c>
      <c r="B4" s="3" t="s">
        <v>40</v>
      </c>
      <c r="C4" s="3" t="s">
        <v>40</v>
      </c>
    </row>
    <row spans="1:3" r="5">
      <c r="A5" s="3" t="s">
        <v>75</v>
      </c>
    </row>
    <row spans="1:3" r="6">
      <c r="A6" s="6" t="s">
        <v>73</v>
      </c>
    </row>
    <row spans="1:3" r="7">
      <c r="A7" s="3" t="s">
        <v>74</v>
      </c>
      <c r="B7" s="3" t="s">
        <v>40</v>
      </c>
      <c r="C7" s="7" t="n">
        <v>1067</v>
      </c>
    </row>
    <row spans="1:3" r="8">
      <c r="A8" s="3" t="s">
        <v>76</v>
      </c>
      <c r="B8" s="7" t="n">
        <v>12635</v>
      </c>
      <c r="C8" s="4" t="n">
        <v>263314</v>
      </c>
    </row>
    <row spans="1:3" r="9">
      <c r="A9" s="3" t="s">
        <v>77</v>
      </c>
      <c r="B9" s="4" t="n">
        <v>63681</v>
      </c>
      <c r="C9" s="4" t="n">
        <v>160253</v>
      </c>
    </row>
    <row spans="1:3" r="10">
      <c r="A10" s="3" t="s">
        <v>78</v>
      </c>
      <c r="B10" s="4" t="n">
        <v>5607</v>
      </c>
      <c r="C10" s="4" t="n">
        <v>13228</v>
      </c>
    </row>
    <row spans="1:3" r="11">
      <c r="A11" s="3" t="s">
        <v>79</v>
      </c>
      <c r="B11" s="4" t="n">
        <v>20404</v>
      </c>
      <c r="C11" s="4" t="n">
        <v>20670</v>
      </c>
    </row>
    <row spans="1:3" r="12">
      <c r="A12" s="3" t="s">
        <v>80</v>
      </c>
      <c r="B12" s="4" t="n">
        <v>7200</v>
      </c>
      <c r="C12" s="7" t="n">
        <v>6491</v>
      </c>
    </row>
    <row spans="1:3" r="13">
      <c r="A13" s="3" t="s">
        <v>81</v>
      </c>
      <c r="B13" s="4" t="n">
        <v>8923</v>
      </c>
      <c r="C13" s="3" t="s">
        <v>40</v>
      </c>
    </row>
    <row spans="1:3" r="14">
      <c r="A14" s="3" t="s">
        <v>82</v>
      </c>
      <c r="B14" s="4" t="n">
        <v>118450</v>
      </c>
      <c r="C14" s="7" t="n">
        <v>463956</v>
      </c>
    </row>
    <row spans="1:3" r="15">
      <c r="A15" s="3" t="s">
        <v>83</v>
      </c>
      <c r="B15" s="4" t="n">
        <v>950642</v>
      </c>
      <c r="C15" s="4" t="n">
        <v>1248430</v>
      </c>
    </row>
    <row spans="1:3" r="16">
      <c r="A16" s="3" t="s">
        <v>84</v>
      </c>
      <c r="C16" s="4" t="n">
        <v>45260</v>
      </c>
    </row>
    <row spans="1:3" r="17">
      <c r="A17" s="3" t="s">
        <v>85</v>
      </c>
      <c r="B17" s="4" t="n">
        <v>35756</v>
      </c>
      <c r="C17" s="4" t="n">
        <v>50882</v>
      </c>
    </row>
    <row spans="1:3" r="18">
      <c r="A18" s="3" t="s">
        <v>86</v>
      </c>
      <c r="B18" s="4" t="n">
        <v>12953</v>
      </c>
      <c r="C18" s="4" t="n">
        <v>20633</v>
      </c>
    </row>
    <row spans="1:3" r="19">
      <c r="A19" s="3" t="s">
        <v>87</v>
      </c>
      <c r="B19" s="4" t="n">
        <v>1117801</v>
      </c>
      <c r="C19" s="4" t="n">
        <v>1829161</v>
      </c>
    </row>
    <row spans="1:3" r="20">
      <c r="A20" s="3" t="s">
        <v>88</v>
      </c>
      <c r="B20" s="4" t="n">
        <v>30553</v>
      </c>
      <c r="C20" s="4" t="n">
        <v>36277</v>
      </c>
    </row>
    <row spans="1:3" r="21">
      <c r="A21" s="3" t="s">
        <v>89</v>
      </c>
      <c r="B21" s="4" t="n">
        <v>17042</v>
      </c>
      <c r="C21" s="4" t="n">
        <v>22512</v>
      </c>
    </row>
    <row spans="1:3" r="22">
      <c r="A22" s="3" t="s">
        <v>90</v>
      </c>
      <c r="B22" s="4" t="n">
        <v>4</v>
      </c>
      <c r="C22" s="4" t="n">
        <v>61</v>
      </c>
    </row>
    <row spans="1:3" r="23">
      <c r="A23" s="3" t="s">
        <v>91</v>
      </c>
      <c r="B23" s="4" t="n">
        <v>18205</v>
      </c>
      <c r="C23" s="4" t="n">
        <v>19375</v>
      </c>
    </row>
    <row spans="1:3" r="24">
      <c r="A24" s="3" t="s">
        <v>92</v>
      </c>
      <c r="B24" s="4" t="n">
        <v>9872</v>
      </c>
      <c r="C24" s="4" t="n">
        <v>18539</v>
      </c>
    </row>
    <row spans="1:3" r="25">
      <c r="A25" s="3" t="s">
        <v>93</v>
      </c>
      <c r="B25" s="4" t="n">
        <v>8243</v>
      </c>
      <c r="C25" s="4" t="n">
        <v>21677</v>
      </c>
    </row>
    <row spans="1:3" r="26">
      <c r="A26" s="3" t="s">
        <v>94</v>
      </c>
      <c r="B26" s="4" t="n">
        <v>83919</v>
      </c>
      <c r="C26" s="4" t="n">
        <v>118441</v>
      </c>
    </row>
    <row spans="1:3" r="27">
      <c r="A27" s="3" t="s">
        <v>95</v>
      </c>
      <c r="B27" s="4" t="n">
        <v>397879</v>
      </c>
      <c r="C27" s="4" t="n">
        <v>755625</v>
      </c>
    </row>
    <row spans="1:3" r="28">
      <c r="A28" s="3" t="s">
        <v>96</v>
      </c>
      <c r="B28" s="4" t="n">
        <v>32572</v>
      </c>
      <c r="C28" s="4" t="n">
        <v>55500</v>
      </c>
    </row>
    <row spans="1:3" r="29">
      <c r="A29" s="3" t="s">
        <v>97</v>
      </c>
      <c r="B29" s="4" t="n">
        <v>33830</v>
      </c>
      <c r="C29" s="4" t="n">
        <v>39486</v>
      </c>
    </row>
    <row spans="1:3" r="30">
      <c r="A30" s="3" t="s">
        <v>98</v>
      </c>
      <c r="B30" s="7" t="n">
        <v>548200</v>
      </c>
      <c r="C30" s="7" t="n">
        <v>969052</v>
      </c>
    </row>
    <row spans="1:3" r="31">
      <c r="A31" s="3" t="s">
        <v>99</v>
      </c>
      <c r="B31" s="3" t="s">
        <v>40</v>
      </c>
      <c r="C31" s="3" t="s">
        <v>40</v>
      </c>
    </row>
    <row spans="1:3" r="32">
      <c r="A32" s="3" t="s">
        <v>100</v>
      </c>
      <c r="B32" s="7" t="n">
        <v>1304928</v>
      </c>
      <c r="C32" s="7" t="n">
        <v>1300042</v>
      </c>
    </row>
    <row spans="1:3" r="33">
      <c r="A33" s="3" t="s">
        <v>101</v>
      </c>
      <c r="B33" s="4" t="n">
        <v>-365779</v>
      </c>
      <c r="C33" s="4" t="n">
        <v>-244617</v>
      </c>
    </row>
    <row spans="1:3" r="34">
      <c r="A34" s="3" t="s">
        <v>102</v>
      </c>
      <c r="B34" s="4" t="n">
        <v>-369952</v>
      </c>
      <c r="C34" s="4" t="n">
        <v>-198491</v>
      </c>
    </row>
    <row spans="1:3" r="35">
      <c r="A35" s="3" t="s">
        <v>103</v>
      </c>
      <c r="B35" s="4" t="n">
        <v>569197</v>
      </c>
      <c r="C35" s="4" t="n">
        <v>858001</v>
      </c>
    </row>
    <row spans="1:3" r="36">
      <c r="A36" s="3" t="s">
        <v>104</v>
      </c>
      <c r="B36" s="4" t="n">
        <v>404</v>
      </c>
      <c r="C36" s="4" t="n">
        <v>2108</v>
      </c>
    </row>
    <row spans="1:3" r="37">
      <c r="A37" s="3" t="s">
        <v>105</v>
      </c>
      <c r="B37" s="4" t="n">
        <v>569601</v>
      </c>
      <c r="C37" s="4" t="n">
        <v>860109</v>
      </c>
    </row>
    <row spans="1:3" r="38">
      <c r="A38" s="3" t="s">
        <v>106</v>
      </c>
      <c r="B38" s="7" t="n">
        <v>1117801</v>
      </c>
      <c r="C38" s="7" t="n">
        <v>18291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80"/>
    <col customWidth="1" max="3" min="3" width="4"/>
  </cols>
  <sheetData>
    <row spans="1:3" r="1">
      <c r="A1" s="1" t="s">
        <v>499</v>
      </c>
      <c r="B1" s="2" t="s">
        <v>1</v>
      </c>
    </row>
    <row spans="1:3" r="2">
      <c r="B2" s="2" t="s">
        <v>245</v>
      </c>
    </row>
    <row spans="1:3" r="3">
      <c r="A3" s="3" t="s">
        <v>500</v>
      </c>
    </row>
    <row spans="1:3" r="4">
      <c r="A4" s="3" t="s">
        <v>501</v>
      </c>
      <c r="B4" s="7" t="n">
        <v>-13255</v>
      </c>
    </row>
    <row spans="1:3" r="5">
      <c r="A5" s="3" t="s">
        <v>502</v>
      </c>
      <c r="B5" s="4" t="n">
        <v>41725</v>
      </c>
    </row>
    <row spans="1:3" r="6">
      <c r="A6" s="3" t="s">
        <v>503</v>
      </c>
      <c r="B6" s="4" t="n">
        <v>3950</v>
      </c>
      <c r="C6" s="3" t="s">
        <v>504</v>
      </c>
    </row>
    <row spans="1:3" r="7">
      <c r="A7" s="3" t="s">
        <v>505</v>
      </c>
      <c r="B7" s="4" t="n">
        <v>32420</v>
      </c>
    </row>
    <row spans="1:3" r="8">
      <c r="A8" s="3" t="s">
        <v>505</v>
      </c>
      <c r="B8" s="7" t="n">
        <v>369219</v>
      </c>
    </row>
    <row spans="1:3" r="9">
      <c r="A9" t="n"/>
    </row>
    <row spans="1:3" r="10">
      <c r="A10" s="3" t="s">
        <v>504</v>
      </c>
      <c r="B10" s="3" t="s">
        <v>506</v>
      </c>
    </row>
  </sheetData>
  <mergeCells count="5">
    <mergeCell ref="A1:A2"/>
    <mergeCell ref="B1:C1"/>
    <mergeCell ref="B2:C2"/>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107</v>
      </c>
      <c r="B1" s="2" t="s">
        <v>2</v>
      </c>
      <c r="C1" s="2" t="s">
        <v>71</v>
      </c>
    </row>
    <row spans="1:3" r="2">
      <c r="A2" s="3" t="s">
        <v>72</v>
      </c>
    </row>
    <row spans="1:3" r="3">
      <c r="A3" s="3" t="s">
        <v>108</v>
      </c>
      <c r="B3" s="4" t="n">
        <v>550000000</v>
      </c>
      <c r="C3" s="3" t="s">
        <v>40</v>
      </c>
    </row>
    <row spans="1:3" r="4">
      <c r="A4" s="3" t="s">
        <v>109</v>
      </c>
      <c r="B4" s="4" t="n">
        <v>107465397</v>
      </c>
      <c r="C4" s="3" t="s">
        <v>40</v>
      </c>
    </row>
    <row spans="1:3" r="5">
      <c r="A5" s="3" t="s">
        <v>110</v>
      </c>
      <c r="B5" s="4" t="n">
        <v>107465397</v>
      </c>
      <c r="C5" s="3" t="s">
        <v>40</v>
      </c>
    </row>
    <row spans="1:3" r="6">
      <c r="A6" s="3" t="s">
        <v>111</v>
      </c>
      <c r="B6" s="3" t="s">
        <v>40</v>
      </c>
      <c r="C6" s="3" t="s">
        <v>40</v>
      </c>
    </row>
    <row spans="1:3" r="7">
      <c r="A7" s="3" t="s">
        <v>75</v>
      </c>
    </row>
    <row spans="1:3" r="8">
      <c r="A8" s="3" t="s">
        <v>108</v>
      </c>
      <c r="B8" s="3" t="s">
        <v>40</v>
      </c>
      <c r="C8" s="4" t="n">
        <v>550000000</v>
      </c>
    </row>
    <row spans="1:3" r="9">
      <c r="A9" s="3" t="s">
        <v>109</v>
      </c>
      <c r="B9" s="3" t="s">
        <v>40</v>
      </c>
      <c r="C9" s="4" t="n">
        <v>106721483</v>
      </c>
    </row>
    <row spans="1:3" r="10">
      <c r="A10" s="3" t="s">
        <v>110</v>
      </c>
      <c r="B10" s="3" t="s">
        <v>40</v>
      </c>
      <c r="C10" s="4" t="n">
        <v>106721483</v>
      </c>
    </row>
    <row spans="1:3" r="11">
      <c r="A11" s="3" t="s">
        <v>112</v>
      </c>
      <c r="B11" s="3" t="s">
        <v>40</v>
      </c>
      <c r="C11" s="8" t="n">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5"/>
    <col customWidth="1" max="7" min="7" width="37"/>
    <col customWidth="1" max="8" min="8" width="33"/>
    <col customWidth="1" max="9" min="9" width="12"/>
  </cols>
  <sheetData>
    <row spans="1:9" r="1">
      <c r="A1" s="1" t="s">
        <v>113</v>
      </c>
      <c r="B1" s="2" t="s">
        <v>114</v>
      </c>
      <c r="C1" s="2" t="s">
        <v>115</v>
      </c>
      <c r="D1" s="2" t="s">
        <v>116</v>
      </c>
      <c r="E1" s="2" t="s">
        <v>117</v>
      </c>
      <c r="F1" s="2" t="s">
        <v>118</v>
      </c>
      <c r="G1" s="2" t="s">
        <v>119</v>
      </c>
      <c r="H1" s="2" t="s">
        <v>120</v>
      </c>
      <c r="I1" s="2" t="s">
        <v>121</v>
      </c>
    </row>
    <row spans="1:9" r="2">
      <c r="A2" s="3" t="s">
        <v>122</v>
      </c>
      <c r="B2" s="3" t="s">
        <v>40</v>
      </c>
      <c r="C2" s="3" t="s">
        <v>40</v>
      </c>
      <c r="D2" s="3" t="s">
        <v>40</v>
      </c>
      <c r="E2" s="3" t="s">
        <v>40</v>
      </c>
      <c r="F2" s="7" t="n">
        <v>1651013</v>
      </c>
      <c r="G2" s="7" t="n">
        <v>-59979</v>
      </c>
      <c r="H2" s="7" t="n">
        <v>1711</v>
      </c>
      <c r="I2" s="7" t="n">
        <v>1592745</v>
      </c>
    </row>
    <row spans="1:9" r="3">
      <c r="A3" s="3" t="s">
        <v>52</v>
      </c>
      <c r="B3" s="3" t="s">
        <v>40</v>
      </c>
      <c r="C3" s="3" t="s">
        <v>40</v>
      </c>
      <c r="D3" s="7" t="n">
        <v>40910</v>
      </c>
      <c r="E3" s="3" t="s">
        <v>40</v>
      </c>
      <c r="F3" s="7" t="n">
        <v>41681</v>
      </c>
      <c r="G3" s="3" t="s">
        <v>40</v>
      </c>
      <c r="H3" s="4" t="n">
        <v>1053</v>
      </c>
      <c r="I3" s="4" t="n">
        <v>83644</v>
      </c>
    </row>
    <row spans="1:9" r="4">
      <c r="A4" s="3" t="s">
        <v>63</v>
      </c>
      <c r="B4" s="3" t="s">
        <v>40</v>
      </c>
      <c r="C4" s="3" t="s">
        <v>40</v>
      </c>
      <c r="D4" s="3" t="s">
        <v>40</v>
      </c>
      <c r="E4" s="3" t="s">
        <v>40</v>
      </c>
      <c r="F4" s="3" t="s">
        <v>40</v>
      </c>
      <c r="G4" s="7" t="n">
        <v>-58713</v>
      </c>
      <c r="H4" s="4" t="n">
        <v>-103</v>
      </c>
      <c r="I4" s="4" t="n">
        <v>-58816</v>
      </c>
    </row>
    <row spans="1:9" r="5">
      <c r="A5" s="3" t="s">
        <v>123</v>
      </c>
      <c r="B5" s="3" t="s">
        <v>40</v>
      </c>
      <c r="C5" s="3" t="s">
        <v>40</v>
      </c>
      <c r="D5" s="7" t="n">
        <v>-13893</v>
      </c>
      <c r="E5" s="3" t="s">
        <v>40</v>
      </c>
      <c r="F5" s="3" t="s">
        <v>40</v>
      </c>
      <c r="G5" s="3" t="s">
        <v>40</v>
      </c>
      <c r="H5" s="7" t="n">
        <v>-477</v>
      </c>
      <c r="I5" s="4" t="n">
        <v>-14370</v>
      </c>
    </row>
    <row spans="1:9" r="6">
      <c r="A6" s="3" t="s">
        <v>124</v>
      </c>
      <c r="B6" s="3" t="s">
        <v>40</v>
      </c>
      <c r="C6" s="3" t="s">
        <v>40</v>
      </c>
      <c r="D6" s="3" t="s">
        <v>40</v>
      </c>
      <c r="E6" s="3" t="s">
        <v>40</v>
      </c>
      <c r="F6" s="7" t="n">
        <v>369219</v>
      </c>
      <c r="G6" s="3" t="s">
        <v>40</v>
      </c>
      <c r="H6" s="3" t="s">
        <v>40</v>
      </c>
      <c r="I6" s="4" t="n">
        <v>369219</v>
      </c>
    </row>
    <row spans="1:9" r="7">
      <c r="A7" s="3" t="s">
        <v>125</v>
      </c>
      <c r="B7" s="3" t="s">
        <v>40</v>
      </c>
      <c r="C7" s="3" t="s">
        <v>40</v>
      </c>
      <c r="D7" s="3" t="s">
        <v>40</v>
      </c>
      <c r="E7" s="3" t="s">
        <v>40</v>
      </c>
      <c r="F7" s="4" t="n">
        <v>-750000</v>
      </c>
      <c r="G7" s="3" t="s">
        <v>40</v>
      </c>
      <c r="H7" s="3" t="s">
        <v>40</v>
      </c>
      <c r="I7" s="7" t="n">
        <v>-750000</v>
      </c>
    </row>
    <row spans="1:9" r="8">
      <c r="A8" s="3" t="s">
        <v>126</v>
      </c>
      <c r="B8" s="3" t="s">
        <v>40</v>
      </c>
      <c r="C8" s="7" t="n">
        <v>1311913</v>
      </c>
      <c r="D8" s="3" t="s">
        <v>40</v>
      </c>
      <c r="E8" s="3" t="s">
        <v>40</v>
      </c>
      <c r="F8" s="7" t="n">
        <v>-1311913</v>
      </c>
      <c r="G8" s="3" t="s">
        <v>40</v>
      </c>
      <c r="H8" s="3" t="s">
        <v>40</v>
      </c>
      <c r="I8" s="3" t="s">
        <v>40</v>
      </c>
    </row>
    <row spans="1:9" r="9">
      <c r="A9" s="3" t="s">
        <v>127</v>
      </c>
      <c r="B9" s="7" t="n">
        <v>1066</v>
      </c>
      <c r="C9" s="4" t="n">
        <v>-1066</v>
      </c>
      <c r="D9" s="3" t="s">
        <v>40</v>
      </c>
      <c r="E9" s="3" t="s">
        <v>40</v>
      </c>
      <c r="F9" s="3" t="s">
        <v>40</v>
      </c>
      <c r="G9" s="3" t="s">
        <v>40</v>
      </c>
      <c r="H9" s="3" t="s">
        <v>40</v>
      </c>
      <c r="I9" s="3" t="s">
        <v>40</v>
      </c>
    </row>
    <row spans="1:9" r="10">
      <c r="A10" s="3" t="s">
        <v>128</v>
      </c>
      <c r="B10" s="4" t="n">
        <v>1</v>
      </c>
      <c r="C10" s="4" t="n">
        <v>1976</v>
      </c>
      <c r="D10" s="3" t="s">
        <v>40</v>
      </c>
      <c r="E10" s="3" t="s">
        <v>40</v>
      </c>
      <c r="F10" s="3" t="s">
        <v>40</v>
      </c>
      <c r="G10" s="3" t="s">
        <v>40</v>
      </c>
      <c r="H10" s="3" t="s">
        <v>40</v>
      </c>
      <c r="I10" s="7" t="n">
        <v>1977</v>
      </c>
    </row>
    <row spans="1:9" r="11">
      <c r="A11" s="3" t="s">
        <v>129</v>
      </c>
      <c r="B11" s="4" t="n">
        <v>1067</v>
      </c>
      <c r="C11" s="4" t="n">
        <v>1312823</v>
      </c>
      <c r="D11" s="7" t="n">
        <v>27017</v>
      </c>
      <c r="E11" s="3" t="s">
        <v>40</v>
      </c>
      <c r="F11" s="3" t="s">
        <v>40</v>
      </c>
      <c r="G11" s="7" t="n">
        <v>-118692</v>
      </c>
      <c r="H11" s="7" t="n">
        <v>2184</v>
      </c>
      <c r="I11" s="4" t="n">
        <v>1224399</v>
      </c>
    </row>
    <row spans="1:9" r="12">
      <c r="A12" s="3" t="s">
        <v>130</v>
      </c>
      <c r="B12" s="7" t="n">
        <v>1067</v>
      </c>
      <c r="C12" s="7" t="n">
        <v>1300042</v>
      </c>
      <c r="D12" s="4" t="n">
        <v>-244617</v>
      </c>
      <c r="E12" s="3" t="s">
        <v>40</v>
      </c>
      <c r="F12" s="3" t="s">
        <v>40</v>
      </c>
      <c r="G12" s="7" t="n">
        <v>-198491</v>
      </c>
      <c r="H12" s="4" t="n">
        <v>2108</v>
      </c>
      <c r="I12" s="4" t="n">
        <v>860109</v>
      </c>
    </row>
    <row spans="1:9" r="13">
      <c r="A13" s="3" t="s">
        <v>52</v>
      </c>
      <c r="B13" s="3" t="s">
        <v>40</v>
      </c>
      <c r="C13" s="3" t="s">
        <v>40</v>
      </c>
      <c r="D13" s="7" t="n">
        <v>-121162</v>
      </c>
      <c r="E13" s="3" t="s">
        <v>40</v>
      </c>
      <c r="F13" s="3" t="s">
        <v>40</v>
      </c>
      <c r="G13" s="3" t="s">
        <v>40</v>
      </c>
      <c r="H13" s="4" t="n">
        <v>953</v>
      </c>
      <c r="I13" s="4" t="n">
        <v>-120209</v>
      </c>
    </row>
    <row spans="1:9" r="14">
      <c r="A14" s="3" t="s">
        <v>63</v>
      </c>
      <c r="B14" s="3" t="s">
        <v>40</v>
      </c>
      <c r="C14" s="3" t="s">
        <v>40</v>
      </c>
      <c r="D14" s="3" t="s">
        <v>40</v>
      </c>
      <c r="E14" s="3" t="s">
        <v>40</v>
      </c>
      <c r="F14" s="3" t="s">
        <v>40</v>
      </c>
      <c r="G14" s="7" t="n">
        <v>-171461</v>
      </c>
      <c r="H14" s="4" t="n">
        <v>-524</v>
      </c>
      <c r="I14" s="4" t="n">
        <v>-171985</v>
      </c>
    </row>
    <row spans="1:9" r="15">
      <c r="A15" s="3" t="s">
        <v>123</v>
      </c>
      <c r="B15" s="3" t="s">
        <v>40</v>
      </c>
      <c r="C15" s="3" t="s">
        <v>40</v>
      </c>
      <c r="D15" s="3" t="s">
        <v>40</v>
      </c>
      <c r="E15" s="3" t="s">
        <v>40</v>
      </c>
      <c r="F15" s="3" t="s">
        <v>40</v>
      </c>
      <c r="G15" s="3" t="s">
        <v>40</v>
      </c>
      <c r="H15" s="7" t="n">
        <v>-2133</v>
      </c>
      <c r="I15" s="4" t="n">
        <v>-2133</v>
      </c>
    </row>
    <row spans="1:9" r="16">
      <c r="A16" s="3" t="s">
        <v>128</v>
      </c>
      <c r="B16" s="7" t="n">
        <v>8</v>
      </c>
      <c r="C16" s="7" t="n">
        <v>3957</v>
      </c>
      <c r="D16" s="3" t="s">
        <v>40</v>
      </c>
      <c r="E16" s="7" t="n">
        <v>-146</v>
      </c>
      <c r="F16" s="3" t="s">
        <v>40</v>
      </c>
      <c r="G16" s="3" t="s">
        <v>40</v>
      </c>
      <c r="H16" s="3" t="s">
        <v>40</v>
      </c>
      <c r="I16" s="4" t="n">
        <v>3819</v>
      </c>
    </row>
    <row spans="1:9" r="17">
      <c r="A17" s="3" t="s">
        <v>131</v>
      </c>
      <c r="C17" s="4" t="n">
        <v>1304928</v>
      </c>
      <c r="D17" s="7" t="n">
        <v>-365779</v>
      </c>
      <c r="G17" s="7" t="n">
        <v>-369952</v>
      </c>
      <c r="H17" s="7" t="n">
        <v>404</v>
      </c>
      <c r="I17" s="7" t="n">
        <v>569601</v>
      </c>
    </row>
    <row spans="1:9" r="18">
      <c r="A18" s="3" t="s">
        <v>132</v>
      </c>
      <c r="B18" s="7" t="n">
        <v>-1075</v>
      </c>
      <c r="C18" s="7" t="n">
        <v>929</v>
      </c>
      <c r="D18" s="3" t="s">
        <v>40</v>
      </c>
      <c r="E18" s="7" t="n">
        <v>146</v>
      </c>
      <c r="F18" s="3" t="s">
        <v>40</v>
      </c>
      <c r="G18" s="3" t="s">
        <v>40</v>
      </c>
      <c r="H18" s="3" t="s">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3</v>
      </c>
      <c r="B1" s="2" t="s">
        <v>1</v>
      </c>
    </row>
    <row spans="1:3" r="2">
      <c r="B2" s="2" t="s">
        <v>2</v>
      </c>
      <c r="C2" s="2" t="s">
        <v>30</v>
      </c>
    </row>
    <row spans="1:3" r="3">
      <c r="A3" s="6" t="s">
        <v>134</v>
      </c>
    </row>
    <row spans="1:3" r="4">
      <c r="A4" s="3" t="s">
        <v>52</v>
      </c>
      <c r="B4" s="7" t="n">
        <v>-120209</v>
      </c>
      <c r="C4" s="7" t="n">
        <v>83644</v>
      </c>
    </row>
    <row spans="1:3" r="5">
      <c r="A5" s="6" t="s">
        <v>135</v>
      </c>
    </row>
    <row spans="1:3" r="6">
      <c r="A6" s="3" t="s">
        <v>136</v>
      </c>
      <c r="B6" s="4" t="n">
        <v>121159</v>
      </c>
      <c r="C6" s="4" t="n">
        <v>127770</v>
      </c>
    </row>
    <row spans="1:3" r="7">
      <c r="A7" s="3" t="s">
        <v>137</v>
      </c>
      <c r="B7" s="4" t="n">
        <v>122926</v>
      </c>
      <c r="C7" s="7" t="n">
        <v>11610</v>
      </c>
    </row>
    <row spans="1:3" r="8">
      <c r="A8" s="3" t="s">
        <v>138</v>
      </c>
      <c r="B8" s="4" t="n">
        <v>1015</v>
      </c>
      <c r="C8" s="3" t="s">
        <v>40</v>
      </c>
    </row>
    <row spans="1:3" r="9">
      <c r="A9" s="3" t="s">
        <v>47</v>
      </c>
      <c r="B9" s="4" t="n">
        <v>1474</v>
      </c>
      <c r="C9" s="7" t="n">
        <v>3455</v>
      </c>
    </row>
    <row spans="1:3" r="10">
      <c r="A10" s="3" t="s">
        <v>139</v>
      </c>
      <c r="B10" s="4" t="n">
        <v>-34200</v>
      </c>
      <c r="C10" s="4" t="n">
        <v>-1989</v>
      </c>
    </row>
    <row spans="1:3" r="11">
      <c r="A11" s="3" t="s">
        <v>140</v>
      </c>
      <c r="B11" s="4" t="n">
        <v>3467</v>
      </c>
      <c r="C11" s="4" t="n">
        <v>5892</v>
      </c>
    </row>
    <row spans="1:3" r="12">
      <c r="A12" s="3" t="s">
        <v>141</v>
      </c>
      <c r="B12" s="4" t="n">
        <v>-800</v>
      </c>
      <c r="C12" s="4" t="n">
        <v>-776</v>
      </c>
    </row>
    <row spans="1:3" r="13">
      <c r="A13" s="3" t="s">
        <v>142</v>
      </c>
      <c r="B13" s="4" t="n">
        <v>1081</v>
      </c>
      <c r="C13" s="4" t="n">
        <v>-1196</v>
      </c>
    </row>
    <row spans="1:3" r="14">
      <c r="A14" s="3" t="s">
        <v>143</v>
      </c>
      <c r="B14" s="4" t="n">
        <v>1032</v>
      </c>
      <c r="C14" s="4" t="n">
        <v>2687</v>
      </c>
    </row>
    <row spans="1:3" r="15">
      <c r="A15" s="6" t="s">
        <v>144</v>
      </c>
    </row>
    <row spans="1:3" r="16">
      <c r="A16" s="3" t="s">
        <v>145</v>
      </c>
      <c r="B16" s="4" t="n">
        <v>79763</v>
      </c>
      <c r="C16" s="4" t="n">
        <v>-32119</v>
      </c>
    </row>
    <row spans="1:3" r="17">
      <c r="A17" s="3" t="s">
        <v>78</v>
      </c>
      <c r="B17" s="4" t="n">
        <v>5556</v>
      </c>
      <c r="C17" s="4" t="n">
        <v>13897</v>
      </c>
    </row>
    <row spans="1:3" r="18">
      <c r="A18" s="3" t="s">
        <v>146</v>
      </c>
      <c r="B18" s="4" t="n">
        <v>-5094</v>
      </c>
      <c r="C18" s="4" t="n">
        <v>10957</v>
      </c>
    </row>
    <row spans="1:3" r="19">
      <c r="A19" s="3" t="s">
        <v>147</v>
      </c>
      <c r="B19" s="4" t="n">
        <v>1652</v>
      </c>
      <c r="C19" s="4" t="n">
        <v>-17340</v>
      </c>
    </row>
    <row spans="1:3" r="20">
      <c r="A20" s="3" t="s">
        <v>148</v>
      </c>
      <c r="B20" s="4" t="n">
        <v>-3889</v>
      </c>
      <c r="C20" s="4" t="n">
        <v>1773</v>
      </c>
    </row>
    <row spans="1:3" r="21">
      <c r="A21" s="3" t="s">
        <v>149</v>
      </c>
      <c r="B21" s="4" t="n">
        <v>174933</v>
      </c>
      <c r="C21" s="4" t="n">
        <v>208265</v>
      </c>
    </row>
    <row spans="1:3" r="22">
      <c r="A22" s="6" t="s">
        <v>150</v>
      </c>
    </row>
    <row spans="1:3" r="23">
      <c r="A23" s="3" t="s">
        <v>151</v>
      </c>
      <c r="B23" s="4" t="n">
        <v>-43701</v>
      </c>
      <c r="C23" s="4" t="n">
        <v>-208297</v>
      </c>
    </row>
    <row spans="1:3" r="24">
      <c r="A24" s="3" t="s">
        <v>152</v>
      </c>
      <c r="B24" s="4" t="n">
        <v>2255</v>
      </c>
      <c r="C24" s="4" t="n">
        <v>1607</v>
      </c>
    </row>
    <row spans="1:3" r="25">
      <c r="A25" s="3" t="s">
        <v>153</v>
      </c>
      <c r="B25" s="4" t="n">
        <v>-41446</v>
      </c>
      <c r="C25" s="4" t="n">
        <v>-206690</v>
      </c>
    </row>
    <row spans="1:3" r="26">
      <c r="A26" s="6" t="s">
        <v>154</v>
      </c>
    </row>
    <row spans="1:3" r="27">
      <c r="A27" s="3" t="s">
        <v>155</v>
      </c>
      <c r="B27" s="4" t="n">
        <v>500</v>
      </c>
    </row>
    <row spans="1:3" r="28">
      <c r="A28" s="3" t="s">
        <v>156</v>
      </c>
      <c r="B28" s="4" t="n">
        <v>325000</v>
      </c>
      <c r="C28" s="4" t="n">
        <v>775000</v>
      </c>
    </row>
    <row spans="1:3" r="29">
      <c r="A29" s="3" t="s">
        <v>157</v>
      </c>
      <c r="B29" s="4" t="n">
        <v>-725000</v>
      </c>
    </row>
    <row spans="1:3" r="30">
      <c r="A30" s="3" t="s">
        <v>158</v>
      </c>
      <c r="B30" s="4" t="n">
        <v>244480</v>
      </c>
    </row>
    <row spans="1:3" r="31">
      <c r="A31" s="3" t="s">
        <v>159</v>
      </c>
      <c r="B31" s="4" t="n">
        <v>-187772</v>
      </c>
    </row>
    <row spans="1:3" r="32">
      <c r="A32" s="3" t="s">
        <v>160</v>
      </c>
      <c r="B32" s="7" t="n">
        <v>-4555</v>
      </c>
      <c r="C32" s="4" t="n">
        <v>-9460</v>
      </c>
    </row>
    <row spans="1:3" r="33">
      <c r="A33" s="3" t="s">
        <v>123</v>
      </c>
      <c r="B33" s="3" t="s">
        <v>40</v>
      </c>
      <c r="C33" s="4" t="n">
        <v>-13893</v>
      </c>
    </row>
    <row spans="1:3" r="34">
      <c r="A34" s="3" t="s">
        <v>161</v>
      </c>
      <c r="B34" s="3" t="s">
        <v>40</v>
      </c>
      <c r="C34" s="4" t="n">
        <v>-750000</v>
      </c>
    </row>
    <row spans="1:3" r="35">
      <c r="A35" s="3" t="s">
        <v>162</v>
      </c>
      <c r="B35" s="3" t="s">
        <v>40</v>
      </c>
      <c r="C35" s="4" t="n">
        <v>28257</v>
      </c>
    </row>
    <row spans="1:3" r="36">
      <c r="A36" s="3" t="s">
        <v>163</v>
      </c>
      <c r="B36" s="7" t="n">
        <v>-347347</v>
      </c>
      <c r="C36" s="4" t="n">
        <v>29904</v>
      </c>
    </row>
    <row spans="1:3" r="37">
      <c r="A37" s="3" t="s">
        <v>164</v>
      </c>
      <c r="B37" s="4" t="n">
        <v>-36819</v>
      </c>
      <c r="C37" s="4" t="n">
        <v>-13793</v>
      </c>
    </row>
    <row spans="1:3" r="38">
      <c r="A38" s="3" t="s">
        <v>165</v>
      </c>
      <c r="B38" s="4" t="n">
        <v>-250679</v>
      </c>
      <c r="C38" s="4" t="n">
        <v>17686</v>
      </c>
    </row>
    <row spans="1:3" r="39">
      <c r="A39" s="3" t="s">
        <v>166</v>
      </c>
      <c r="B39" s="4" t="n">
        <v>263314</v>
      </c>
      <c r="C39" s="4" t="n">
        <v>224128</v>
      </c>
    </row>
    <row spans="1:3" r="40">
      <c r="A40" s="3" t="s">
        <v>167</v>
      </c>
      <c r="B40" s="7" t="n">
        <v>12635</v>
      </c>
      <c r="C40" s="7" t="n">
        <v>2418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68</v>
      </c>
      <c r="B1" s="2" t="s">
        <v>1</v>
      </c>
    </row>
    <row spans="1:2" r="2">
      <c r="B2" s="2" t="s">
        <v>2</v>
      </c>
    </row>
    <row spans="1:2" r="3">
      <c r="A3" s="6" t="s">
        <v>169</v>
      </c>
    </row>
    <row spans="1:2" r="4">
      <c r="A4" s="3" t="s">
        <v>170</v>
      </c>
      <c r="B4" s="3"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Unaudited Consolidated Statemen</vt:lpstr>
      <vt:lpstr>Unaudited Consolidated Stateme3</vt:lpstr>
      <vt:lpstr>Unaudited Consolidated Stateme4</vt:lpstr>
      <vt:lpstr>Consolidated Balance Sheets</vt:lpstr>
      <vt:lpstr>Consolidated Balance Sheets (Pa</vt:lpstr>
      <vt:lpstr>Unaudited Consolidated Stateme7</vt:lpstr>
      <vt:lpstr>Unaudited Consolidated Stateme8</vt:lpstr>
      <vt:lpstr>Note 1 - Description of Busines</vt:lpstr>
      <vt:lpstr>Note 2 - Recent Accounting Pron</vt:lpstr>
      <vt:lpstr>Note 3 - Fair Value Measurement</vt:lpstr>
      <vt:lpstr>Note 4 - Details of Selected Ba</vt:lpstr>
      <vt:lpstr>Note 5 - Assets Held for Sale</vt:lpstr>
      <vt:lpstr>Note 6 - Earnings Per Share</vt:lpstr>
      <vt:lpstr>Note 7 - Debt</vt:lpstr>
      <vt:lpstr>Note 8 - Income Taxes</vt:lpstr>
      <vt:lpstr>Note 9 - Commitments and Contin</vt:lpstr>
      <vt:lpstr>Note 10 - Accumulated Other Com</vt:lpstr>
      <vt:lpstr>Note 11 - Stock Based Compensat</vt:lpstr>
      <vt:lpstr>Note 12 - Segment and Related I</vt:lpstr>
      <vt:lpstr>Note 13 - Parent Company Invest</vt:lpstr>
      <vt:lpstr>Significant Accounting Policies</vt:lpstr>
      <vt:lpstr>Note 4 - Details of Selected 23</vt:lpstr>
      <vt:lpstr>Note 5 - Assets Held for Sale (</vt:lpstr>
      <vt:lpstr>Note 6 - Earnings Per Share (Ta</vt:lpstr>
      <vt:lpstr>Note 7 - Debt (Tables)</vt:lpstr>
      <vt:lpstr>Note 12 - Segment and Related27</vt:lpstr>
      <vt:lpstr>Note 13 - Parent Company Inve28</vt:lpstr>
      <vt:lpstr>Note 1 - Description of Busin29</vt:lpstr>
      <vt:lpstr>Note 2 - Recent Accounting Pr30</vt:lpstr>
      <vt:lpstr>Note 3 - Fair Value Measureme31</vt:lpstr>
      <vt:lpstr>Note 4 - Details of Selected 32</vt:lpstr>
      <vt:lpstr>Note 4 - Accounts Receivable (D</vt:lpstr>
      <vt:lpstr>Note 4 - Inventories (Details)</vt:lpstr>
      <vt:lpstr>Note 4 - Property, Plant and Eq</vt:lpstr>
      <vt:lpstr>Note 4 - Accrued Liabilities (D</vt:lpstr>
      <vt:lpstr>Note 5 - Assets Held for Sale37</vt:lpstr>
      <vt:lpstr>Note 5 - Summary of the Carryin</vt:lpstr>
      <vt:lpstr>Note 6 - Earnings Per Share (De</vt:lpstr>
      <vt:lpstr>Note 6 - Calculation of Earning</vt:lpstr>
      <vt:lpstr>Note 7 - Debt (Details Textual)</vt:lpstr>
      <vt:lpstr>Note 7 - Long-term Debt (Detail</vt:lpstr>
      <vt:lpstr>Note 7 - Long-term Debt (Deta43</vt:lpstr>
      <vt:lpstr>Note 7 - Changes to Maximum Lev</vt:lpstr>
      <vt:lpstr>Note 8 - Income Taxes (Details </vt:lpstr>
      <vt:lpstr>Note 10 - Accumulated Other C46</vt:lpstr>
      <vt:lpstr>Note 11 - Stock Based Compens47</vt:lpstr>
      <vt:lpstr>Note 12 - Financial Information</vt:lpstr>
      <vt:lpstr>Note 13 - Parent Company Inve49</vt:lpstr>
      <vt:lpstr>Note 13 - Oil States' Net Inv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5:29Z</dcterms:created>
  <dcterms:modified xmlns:dcterms="http://purl.org/dc/terms/" xmlns:xsi="http://www.w3.org/2001/XMLSchema-instance" xsi:type="dcterms:W3CDTF">2015-11-03T06:05:29Z</dcterms:modified>
  <dc:title xmlns:dc="http://purl.org/dc/elements/1.1/">Untitled</dc:title>
  <dc:description xmlns:dc="http://purl.org/dc/elements/1.1/"/>
  <dc:subject xmlns:dc="http://purl.org/dc/elements/1.1/"/>
  <cp:keywords/>
  <cp:category/>
</cp:coreProperties>
</file>